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Consolidated Statement of Stoc7" sheetId="7" r:id="rId7"/>
    <s:sheet name="Financial Statements" sheetId="8" r:id="rId8"/>
    <s:sheet name="Accounting Policies" sheetId="9" r:id="rId9"/>
    <s:sheet name="Senior Convertible Notes and Wa" sheetId="10" r:id="rId10"/>
    <s:sheet name="Public offering of common stock" sheetId="11" r:id="rId11"/>
    <s:sheet name="Other Income" sheetId="12" r:id="rId12"/>
    <s:sheet name="Going Concern" sheetId="13" r:id="rId13"/>
    <s:sheet name="Stockholders' Equity" sheetId="14" r:id="rId14"/>
    <s:sheet name="Equity Compensation" sheetId="15" r:id="rId15"/>
    <s:sheet name="Earnings_Loss Per Share" sheetId="16" r:id="rId16"/>
    <s:sheet name="Income Taxes Expense (Benefit)" sheetId="17" r:id="rId17"/>
    <s:sheet name="Related Party Transactions" sheetId="18" r:id="rId18"/>
    <s:sheet name="Commitments and Contingencies, " sheetId="19" r:id="rId19"/>
    <s:sheet name="Subsequent Events" sheetId="20" r:id="rId20"/>
    <s:sheet name="Accounting Policies (Policies)" sheetId="21" r:id="rId21"/>
    <s:sheet name="Accounting Policies (Tables)" sheetId="22" r:id="rId22"/>
    <s:sheet name="Senior Convertible Notes and 23" sheetId="23" r:id="rId23"/>
    <s:sheet name="Public offering of common sto24" sheetId="24" r:id="rId24"/>
    <s:sheet name="Stockholders' Equity (Tables)" sheetId="25" r:id="rId25"/>
    <s:sheet name="Equity Compensation (Tables)" sheetId="26" r:id="rId26"/>
    <s:sheet name="Income Taxes Expense (Benefit) " sheetId="27" r:id="rId27"/>
    <s:sheet name="Financial Statements (Details N" sheetId="28" r:id="rId28"/>
    <s:sheet name="Accounting Policies (Details)" sheetId="29" r:id="rId29"/>
    <s:sheet name="Accounting Policies (Details 1)" sheetId="30" r:id="rId30"/>
    <s:sheet name="Accounting Policies (Details Na" sheetId="31" r:id="rId31"/>
    <s:sheet name="Senior Convertible Notes and 32" sheetId="32" r:id="rId32"/>
    <s:sheet name="Senior Convertible Notes and 33" sheetId="33" r:id="rId33"/>
    <s:sheet name="Public offering of common sto34" sheetId="34" r:id="rId34"/>
    <s:sheet name="Public offering of common sto35" sheetId="35" r:id="rId35"/>
    <s:sheet name="Public offering of common sto36" sheetId="36" r:id="rId36"/>
    <s:sheet name="Public offering of common sto37" sheetId="37" r:id="rId37"/>
    <s:sheet name="Public offering of common sto38" sheetId="38" r:id="rId38"/>
    <s:sheet name="Public offering of common sto39" sheetId="39" r:id="rId39"/>
    <s:sheet name="Other Income (Details Narrative" sheetId="40" r:id="rId40"/>
    <s:sheet name="Going Concern (Details Narrativ" sheetId="41" r:id="rId41"/>
    <s:sheet name="Stockholders' Equity (Details)" sheetId="42" r:id="rId42"/>
    <s:sheet name="Stockholders' Equity (Details N" sheetId="43" r:id="rId43"/>
    <s:sheet name="Equity Compensation (Details)" sheetId="44" r:id="rId44"/>
    <s:sheet name="Equity Compensation (Details 1)" sheetId="45" r:id="rId45"/>
    <s:sheet name="Equity Compensation (Details Na" sheetId="46" r:id="rId46"/>
    <s:sheet name="Earnings_Loss Per Share (Detail" sheetId="47" r:id="rId47"/>
    <s:sheet name="Income Taxes Expense (Benefit48" sheetId="48" r:id="rId48"/>
    <s:sheet name="Income Taxes Expense (Benefit49" sheetId="49" r:id="rId49"/>
    <s:sheet name="Income Taxes Expense (Benefit50" sheetId="50" r:id="rId50"/>
    <s:sheet name="Income Taxes Expense (Benefit51" sheetId="51" r:id="rId51"/>
    <s:sheet name="Income Taxes Expense (Benefit52" sheetId="52" r:id="rId52"/>
    <s:sheet name="Related Party Transactions (Det" sheetId="53" r:id="rId53"/>
    <s:sheet name="Commitments and Contingencies54" sheetId="54" r:id="rId54"/>
    <s:sheet name="Commitments and Contingencies55" sheetId="55" r:id="rId55"/>
    <s:sheet name="Subsequent Events (Details Narr" sheetId="56" r:id="rId56"/>
  </s:sheets>
  <s:definedNames/>
  <s:calcPr calcId="124519" calcMode="auto" fullCalcOnLoad="1"/>
</s:workbook>
</file>

<file path=xl/sharedStrings.xml><?xml version="1.0" encoding="utf-8"?>
<sst xmlns="http://schemas.openxmlformats.org/spreadsheetml/2006/main" uniqueCount="807">
  <si>
    <t>Document and Entity Information - USD ($)</t>
  </si>
  <si>
    <t>12 Months Ended</t>
  </si>
  <si>
    <t>Dec. 31, 2015</t>
  </si>
  <si>
    <t>Apr. 08, 2016</t>
  </si>
  <si>
    <t>Jun. 30, 2015</t>
  </si>
  <si>
    <t>Document And Entity Information</t>
  </si>
  <si>
    <t>Entity Registrant Name</t>
  </si>
  <si>
    <t>Axion Power International, Inc.</t>
  </si>
  <si>
    <t>Entity Central Index Key</t>
  </si>
  <si>
    <t>Document Type</t>
  </si>
  <si>
    <t>10-K</t>
  </si>
  <si>
    <t>Trading Symbol</t>
  </si>
  <si>
    <t>AXPW</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ASSETS</t>
  </si>
  <si>
    <t>Cash and cash equivalents</t>
  </si>
  <si>
    <t>Restricted cash</t>
  </si>
  <si>
    <t xml:space="preserve"> </t>
  </si>
  <si>
    <t>Accounts receivable, net</t>
  </si>
  <si>
    <t>Other current assets</t>
  </si>
  <si>
    <t>Inventory, net</t>
  </si>
  <si>
    <t>Total current assets</t>
  </si>
  <si>
    <t>Property and equipment, net</t>
  </si>
  <si>
    <t>Total assets</t>
  </si>
  <si>
    <t>Liabilities and stockholders' equity (deficit)</t>
  </si>
  <si>
    <t>Accounts payable</t>
  </si>
  <si>
    <t>Other liabilities</t>
  </si>
  <si>
    <t>Notes payable</t>
  </si>
  <si>
    <t>Accrued interest convertible notes</t>
  </si>
  <si>
    <t>Subordinated convertible notes</t>
  </si>
  <si>
    <t>Senior convertible notes, net of discount</t>
  </si>
  <si>
    <t>Total current liabilities</t>
  </si>
  <si>
    <t>Deferred revenue</t>
  </si>
  <si>
    <t>Note payable</t>
  </si>
  <si>
    <t>Derivative liability</t>
  </si>
  <si>
    <t>Total liabilities</t>
  </si>
  <si>
    <t>Stockholders' equity (deficit)</t>
  </si>
  <si>
    <t>Convertible preferred stock-12,500,000 shares authorized Series A preferred - 2,000,000 shares designated, $0.005 par value, 0 shares issued and outstanding</t>
  </si>
  <si>
    <t>Common stock - 100,000,000 shares authorized $0.005 par value 3,967,982 issued and outstanding (206,808 in 2014)</t>
  </si>
  <si>
    <t>Additional paid in capital</t>
  </si>
  <si>
    <t>Retained earnings(deficit)</t>
  </si>
  <si>
    <t>Cumulative foreign currency translation adjustment</t>
  </si>
  <si>
    <t>Total stockholders' equity (deficit)</t>
  </si>
  <si>
    <t>Total liabilities and stockholders' equity (deficit)</t>
  </si>
  <si>
    <t>CONSOLIDATED BALANCE SHEETS (Parenthetical) - $ / shares</t>
  </si>
  <si>
    <t>Convertible preferred stock, authorized</t>
  </si>
  <si>
    <t>Common stock, par value (in dollars per share)</t>
  </si>
  <si>
    <t>Common stock, authorized</t>
  </si>
  <si>
    <t>Common stock, issued</t>
  </si>
  <si>
    <t>Common stock, outstanding</t>
  </si>
  <si>
    <t>Series A Preferred Stock [Member]</t>
  </si>
  <si>
    <t>Convertible preferred stock, par value (in dollars per share)</t>
  </si>
  <si>
    <t>Convertible preferred stock, designated</t>
  </si>
  <si>
    <t>Convertible preferred stock, issued</t>
  </si>
  <si>
    <t>Convertible preferred stock, outstanding</t>
  </si>
  <si>
    <t>CONSOLIDATED STATEMENTS OF OPERATIONS and COMPREHENSIVE LOSS - USD ($)</t>
  </si>
  <si>
    <t>Income Statement [Abstract]</t>
  </si>
  <si>
    <t>Net sales</t>
  </si>
  <si>
    <t>Cost of tangible goods sold</t>
  </si>
  <si>
    <t>Cost of goods sold - idle capacity</t>
  </si>
  <si>
    <t>Gross loss</t>
  </si>
  <si>
    <t>Research and development</t>
  </si>
  <si>
    <t>Selling, general and administrative</t>
  </si>
  <si>
    <t>Impairment of assets, net</t>
  </si>
  <si>
    <t>Other (income) expense</t>
  </si>
  <si>
    <t>Operating loss</t>
  </si>
  <si>
    <t>Gain on deposit for technology license</t>
  </si>
  <si>
    <t>Change in value of senior warrants, loss</t>
  </si>
  <si>
    <t>Change in value of conversion feature senior notes, (gain)</t>
  </si>
  <si>
    <t>Change in value of Series B warrants</t>
  </si>
  <si>
    <t>Debt discount amortization expense</t>
  </si>
  <si>
    <t>Change in value warrants, senior convertible note</t>
  </si>
  <si>
    <t>Placement agent warrants</t>
  </si>
  <si>
    <t>Interest expense, note payable</t>
  </si>
  <si>
    <t>Extinguishment loss on senior notes conversion</t>
  </si>
  <si>
    <t>Loss on extinguishment subordinated notes</t>
  </si>
  <si>
    <t>Interest expense on convertible notes</t>
  </si>
  <si>
    <t>Loss before income taxes</t>
  </si>
  <si>
    <t>Income taxes</t>
  </si>
  <si>
    <t>Net loss</t>
  </si>
  <si>
    <t>Foreign translation adjustment</t>
  </si>
  <si>
    <t>Comprehensive loss</t>
  </si>
  <si>
    <t>Basic and diluted net loss per share (in dollars per share)</t>
  </si>
  <si>
    <t>Weighted average common shares outstanding (in shares)</t>
  </si>
  <si>
    <t>CONSOLIDATED STATEMENTS OF CASH FLOWS - USD ($)</t>
  </si>
  <si>
    <t>Operating Activities</t>
  </si>
  <si>
    <t>Net Loss</t>
  </si>
  <si>
    <t>Adjustments to reconcile net loss to net cash (used in) operating activities:</t>
  </si>
  <si>
    <t>Depreciation expense</t>
  </si>
  <si>
    <t>Interest accrued, senior convertible notes paid in common stock</t>
  </si>
  <si>
    <t>Debt discount amortization expense on subordinated note</t>
  </si>
  <si>
    <t>Accrued interest Subordinated Notes paid in stock</t>
  </si>
  <si>
    <t>Extinguishment loss on senior notes conversions</t>
  </si>
  <si>
    <t>Extinguishment loss on subordinated notes</t>
  </si>
  <si>
    <t>Allowance for doubtful accounts</t>
  </si>
  <si>
    <t>Amortization deferred finance costs</t>
  </si>
  <si>
    <t>Net (gain) on sale of assets</t>
  </si>
  <si>
    <t>Stock based compensation expense</t>
  </si>
  <si>
    <t>Inventory valuation adjustment</t>
  </si>
  <si>
    <t>Changes in operating assets and liabilities</t>
  </si>
  <si>
    <t>Other current liabilities</t>
  </si>
  <si>
    <t>Accrued interest</t>
  </si>
  <si>
    <t>Net cash (used in) operating activities</t>
  </si>
  <si>
    <t>Investing Activities</t>
  </si>
  <si>
    <t>Other receivables</t>
  </si>
  <si>
    <t>Proceeds from sale of assets</t>
  </si>
  <si>
    <t>Capital expenditures</t>
  </si>
  <si>
    <t>Net cash (used in) investing activities</t>
  </si>
  <si>
    <t>Financing Activities</t>
  </si>
  <si>
    <t>Repayment of notes payable</t>
  </si>
  <si>
    <t>Proceeds from senior convertible notes</t>
  </si>
  <si>
    <t>Proceeds from convertible bridge notes</t>
  </si>
  <si>
    <t>Repayment of bridge loan</t>
  </si>
  <si>
    <t>Gross proceeds from sale of common stock</t>
  </si>
  <si>
    <t>Repayment of subordinated convertible note</t>
  </si>
  <si>
    <t>Payment of public offering and debt issuance costs</t>
  </si>
  <si>
    <t>Amount provided from (deposited into) restricted cash account</t>
  </si>
  <si>
    <t>Net cash provided by financing activities</t>
  </si>
  <si>
    <t>Net change in cash and cash equivalents</t>
  </si>
  <si>
    <t>Effect of exchange rate on cash</t>
  </si>
  <si>
    <t>Cash and cash equivalents - beginning</t>
  </si>
  <si>
    <t>Cash and cash equivalents - ending</t>
  </si>
  <si>
    <t>Supplemental schedule of Cash Flow Information:</t>
  </si>
  <si>
    <t>Cash paid for interest</t>
  </si>
  <si>
    <t>Cash paid for income taxes</t>
  </si>
  <si>
    <t>Supplemental schedule of non-cash investing and financing activities:</t>
  </si>
  <si>
    <t>Interest accrued converted into debt principal</t>
  </si>
  <si>
    <t>Common stock issued for principal payments on senior notes</t>
  </si>
  <si>
    <t>Common stock issued to settle liability</t>
  </si>
  <si>
    <t>Reclassification of remaining bridge note to notes payable</t>
  </si>
  <si>
    <t>Common stock issues in exchange for senior warrants</t>
  </si>
  <si>
    <t>Common stock issued for warrants exercised</t>
  </si>
  <si>
    <t>Reclassification of derivative liability for warrants exercised</t>
  </si>
  <si>
    <t>Beneficial conversion feature related to convertible bridge notes</t>
  </si>
  <si>
    <t>Debt discount related to convertible bridge notes</t>
  </si>
  <si>
    <t>Accounts payables converted into promissory note</t>
  </si>
  <si>
    <t>Round up shares</t>
  </si>
  <si>
    <t>Day one derivative liability related to 2015 senior convertible notes</t>
  </si>
  <si>
    <t>Offering costs</t>
  </si>
  <si>
    <t>Consolidated Statement of Stockholders' Equity (Deficit) - USD ($)</t>
  </si>
  <si>
    <t>Common Stock [Member]</t>
  </si>
  <si>
    <t>Additional Paid-In Capital [Member]</t>
  </si>
  <si>
    <t>Retained Earnings (Deficit) [Member]</t>
  </si>
  <si>
    <t>Other Comprehensive Income (loss) [Member]</t>
  </si>
  <si>
    <t>Total</t>
  </si>
  <si>
    <t>Balance at beginning at Dec. 31, 2013</t>
  </si>
  <si>
    <t>Balance at beginning (in shares) at Dec. 31, 2013</t>
  </si>
  <si>
    <t>Increase (Decrease) in Stockholders' Equity [Roll Forward]</t>
  </si>
  <si>
    <t>Stock issuances related to senior convertible notes</t>
  </si>
  <si>
    <t>Stock issuances related to senior convertible notes (in shares)</t>
  </si>
  <si>
    <t>Shares issued to settle accrued interest on Subordinated Note</t>
  </si>
  <si>
    <t>Shares issued to settle accrued interest on Subordinated Note (in shares)</t>
  </si>
  <si>
    <t>Warrants issued to settle debt - Subordinated Note</t>
  </si>
  <si>
    <t>Placement agent fees</t>
  </si>
  <si>
    <t>Common stock issuances related to public offering</t>
  </si>
  <si>
    <t>Common stock issuances related to public offering (in shares)</t>
  </si>
  <si>
    <t>Stock based compensation</t>
  </si>
  <si>
    <t>Stock based compensation (in shares)</t>
  </si>
  <si>
    <t>Beneficial conversion feature related to bridge notes</t>
  </si>
  <si>
    <t>Senior Debt warrants exercised - 9,875 @ 1.7 shares per warrant</t>
  </si>
  <si>
    <t>Senior Debt warrants exercised - 9,875 @ 1.7 shares per warrant (in shares)</t>
  </si>
  <si>
    <t>True - Up Rounding Shares for Reverse Stock Split</t>
  </si>
  <si>
    <t>True - Up Rounding Shares for Reverse Stock Split (in shares)</t>
  </si>
  <si>
    <t>Balance at ending at Dec. 31, 2014</t>
  </si>
  <si>
    <t>Balance at ending (in shares) at Dec. 31, 2014</t>
  </si>
  <si>
    <t>Stock issued for Series B warrants exercised</t>
  </si>
  <si>
    <t>Stock issued for Series B warrants exercised (in shares)</t>
  </si>
  <si>
    <t>Balance at ending at Dec. 31, 2015</t>
  </si>
  <si>
    <t>Balance at ending (in shares) at Dec. 31, 2015</t>
  </si>
  <si>
    <t>Consolidated Statement of Stockholders' Equity (Deficit) (Parenthetical) - $ / shares</t>
  </si>
  <si>
    <t>Statement of Stockholders' Equity [Abstract]</t>
  </si>
  <si>
    <t>Exercise price of warrant</t>
  </si>
  <si>
    <t>Number of senior debt warrants exercised</t>
  </si>
  <si>
    <t>Financial Statements</t>
  </si>
  <si>
    <t>Organization, Consolidation and Presentation of Financial Statements [Abstract]</t>
  </si>
  <si>
    <t>1. Financial
Statements These
consolidated financial statements of Axion Power International, Inc., a Delaware corporation, include the operations of its wholly
owned subsidiary; Axion Power Battery Manufacturing, Inc., a Pennsylvania corporation, and its two inactive wholly owned subsidiaries,
Axion Power Corporation, a Canadian Federal corporation, and C &amp; T Co. Inc., an Ontario Corporation (collectively, the Company). As
approved by our board of directors and shareholders, we effected a 1-for-50 stock split of our common shares on September 8, 2014. During
2014, there were 6,987 true-up rounding shares issued due to the above mentioned reverse stock split. As
approved by our board of directors and shareholders, we effected a 1-for-35 stock split of our common shares and Series A warrants
on July 14, 2015. During
2015, there were 582,729 true-up rounding shares issued due to the above mentioned reverse stock split. All
share related and per share information has been adjusted to give effect to the reverse stock split from the beginning of the
earliest period presented.</t>
  </si>
  <si>
    <t>Accounting Policies</t>
  </si>
  <si>
    <t>Accounting Policies [Abstract]</t>
  </si>
  <si>
    <t>2. Accounting
Policies Use
of Estimates : Principles
of Consolidation: Segment
Reporting: Foreign
Currency Translation: Comprehensive
Income: Income Fair
Value of Financial Instruments Financial Instruments Cash
and Cash Equivalents: Restricted
cash: Accounts
Receivable and Concentration of Credit Risk: Inventory:
A
summary of inventory at December 31, 2015 and 2014 is as follows:
2015 2014
Raw materials $ 363,559 $ 601,196
Work in process 421,732 639,957
Finished goods 34,581 80,263
Inventory
reserves (540,037 ) (184,468 )
$ 279,835 $ 1,136,948 Property
and Equipment: A
summary of property and equipment at December 31, 2015 and 2014 is as follows:
Estimated
useful life 2015 2014
Machinery
&amp; equipment 3-22 years $ 3,846,567 $ 3,846,567
Less
accumulated depreciation (2,074,926 ) (1,774,037 )
Net $ 1,771,641 $ 2,072,530 Depreciation
expense was $300,888 and $1,423,474 for the years ended December 31, 2015 and December 31, 2014, respectively. Certain
of our machinery and equipment are secured by the Pennsylvania Department of Community and Economic Development in relation to
the Machinery and Equipment Loan Fund financing. The loan proceeds of $776,244 were received by us on September 14, 2009. The
balance owed on the loan at December 31, 2015 is $123,663, which bears interest at a rate of 5.25% and matures on October 1, 2016. Impairment
or Disposal of Long-Lived Assets: Impairment or Disposal
of Long-lived Assets Derivative
Financial Instruments Derivatives and Hedging  Contracts in Entitys own Equity For
the convertible notes and warrants issued in November 2015, at inception, the instruments were valued by calibrating the aggregate
fair value of the notes and warrants to the transaction price, as required by ASC 820. Calibrating the valuation model to ensure
that the model is consistent with the fair value at initial recognition provides a basis for estimating the inputs required in
the analysis that are not directly observable. For each subsequent reporting date, the warrants are valued based on the payoff
structure, considering the change in assumptions between the inception and the subsequent reporting date. Revenue
Recognition : Cost
of Sales - Idle Capacity: Grants:
Stock
based Compensation: Equity-Based
Payments to Non-Employees. Income
Taxes: Income Taxes Recently
Issued Accounting Pronouncements: Balance Sheet Classification of Deferred Taxes. In
July 2015, the FASB issued ASU 2015-11, Inventory (Topic 330): Simplifying the Measurement of Inventory In
April 2015, the FASB issued ASU 2015-03, Interest  Imputation of Interest (Topic 225-20): Simplifying the Presentation
of Debt Issue Costs In
February 2015, the FASB issued ASU 2015-02, Consolidations (Topic 225-20): Amendments to the Consolidation Analysis In
January 2015, the FASB issued ASU 2015-01, Income Statement  Extraordinary and Unusual Items (Subtopic 225-20): Simplifying
Income Statement Presentation by Eliminating the Concept of Extraordinary Items In
August 2014, the FASB issued Accounting Standards Update No. 2014-15, Presentation of Financial Statements-Going Concern (Subtopic
205-40): Disclosure of Uncertainties about an Entitys Ability to Continue as a Going Concern. In
May 2014, the FASB issued Accounting Standards Update No. 2014-09, Revenue from Contracts with Customers The
aforementioned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June 2014, the FASB issued ASU 2014-12, CompensationStock Compensation (Topic 718): Accounting for Share-Based Payments
When the Terms of an Award Provide That a Performance Target Could Be Achieved after the Requisite Service Period</t>
  </si>
  <si>
    <t>Senior Convertible Notes and Warrants, and Subordinated Notes and Warrants</t>
  </si>
  <si>
    <t>Debt Disclosure [Abstract]</t>
  </si>
  <si>
    <t xml:space="preserve">Note 3.
 Senior Convertible Notes and Warrants, and Subordinated Notes and Warrants On
May 8, 2013, the Company consummated the sale of $ 9 million in aggregate principal amount of senior convertible notes (the 2013
Senior Notes) due on February 8, 2015 and warrants (the 2013 Senior Warrants) to various institutional investors.
At closing, the Company received $2.76 million in net proceeds, after deducting placement agent fees of $240,000. Total offering
expenses were $494,500 and were recorded as deferred financing fees. The $6.0 million balance of the gross proceeds from the sale
of 2013 Senior Notes was deposited into a series of control accounts in the Companys name. Withdrawals from the control
accounts were permitted (i) in connection with certain conversions of the 2013 Senior Notes or (ii) otherwise, as follows: $500,000
on each 30-day anniversary of the closing date (May 8, 2013) commencing on the 60 th Securities
Purchase Agreement The
2013 Senior Convertible Notes and 2013 Senior Warrants were issued pursuant to the terms of a Securities Purchase Agreement (2013
Purchase Agreement) entered into among us and the Investors. The 2013 Purchase Agreement provided for the sale of the 2013
Senior Notes and 2013 Senior Warrants for gross proceeds of $9,000,000 to us. Ranking
- Maturity
Date - Interest
- Conversion
- The
2013 Senior Notes were not convertible with respect to any note holder if, after giving effect to the conversion or issuance,
the holder together with its affiliates would beneficially own in excess of 4.99% of the Companys outstanding shares of
common stock. At each holders option, the limit on percentage ownership could have been raised or lowered to any other percentage
not in excess of 9.99%, except that any raise would only have been effective upon 61-days prior notice to the Company. Fundamental
Transactions The
2013 Senior Notes prohibited the Company from entering into specified transactions involving a change of control, unless the successor
entity assumed in writing all obligations under the 2013 Senior Notes under a written agreement. In
the event of transactions involving a change of control, the 2013 Senior Notes would have been redeemable whole or in part (including
all accrued and unpaid thereon) at a price equal to the greater of 125% of the amount of the face value of the 2013 Senior Note
being redeemed and the intrinsic value of the shares of Common Stock then issuable upon conversion of the 2013 Senior Note being
redeemed. Warrants The
2013 Warrants entitled the holders to purchase, in the aggregate, 9,875 shares of common stock. The 2013 Warrants were exercisable
beginning November 8, 2013. On August 1, 2014, the Company entered into warrant exchange agreements (Warrant Exchange Agreements)
with the holders (2013 Senior Warrant holders) of the 2013 Senior Warrants issued in conjunction with the Companys
May 7, 2013 senior convertible note financing (2013 Senior Warrants). Pursuant to the Warrant Exchange Agreements,
the 2013 Senior Warrant holders exchanged all of the 2013 Senior Warrants for shares of the Companys stock (Shares)
at a ratio of 1.7 Shares for each 2013 Senior Warrant exchanged, in a transaction exempt from registration under Section 3(a)(9)
of the Securities Act of 1933 as amended. Pursuant
to the Warrant Exchange Agreements, the 2013 Senior Warrant holders agreed to the following limitations on the resale of the Shares: Through
October 31, 2014, each 2013 Senior Warrant holder could only sell, pledge, assign or otherwise transfer up to 10% of the number
of Shares issued to it. From
November 1, 2014 through January 31, 2015, each 2013 Senior Warrant holder may have sold, pledged, assigned or otherwise transferred
up to an additional 25% of the number of Shares issued to it (up to an aggregate of 35% inclusive of the 10% set forth in the
bullet point above). Through
January 31, 2015, each 2013 Senior Warrant holder may have sold Shares during any trading day in an amount, in the aggregate,
exceeding 15% of the composite aggregate share trading volume of the Companys common stock measured at the time of each
sale of securities during such trading day as reported on Bloomberg. Accounting
for the Conversion Option and Warrants The
Company first considered whether the 2013 Senior Notes met the criteria under ASC 480-10-25-14 to be recorded as a liability and
determined that, due to the 2013 Senior Notes differing potential settlement features, it did not meet the criteria. The
Company next considered whether the conversion option met the definition of a derivative, requiring it to be bifurcated and recorded
as a liability. Pursuant to ASC 815-40, due to full-ratchet down-round price protection on the conversion price of the 2013 Senior
Notes and the exercise price of the 2013 Senior Warrants, the Company determined that the conversion features of the Senior Notes
and the exercise features of the Senior Warrants were not indexed to the Companys owned stock and must be recognized separately
as a derivative liability in the consolidated balance sheet, measured at fair value and marked to market each reporting period
until the 2013 Senior Notes have been fully paid or converted and the 2013 Senior Warrants fully exercised. The
conversion feature of the 2013 Senior Notes was valued using the Monte Carlo simulation model under the following assumptions;
(i) expected life of 0.9 years, (ii) volatility of 60%, (iii) risk-free interest rate of 0.10% and (iv) dividend rate of 0. The
2013 Senior Warrants were also valued using the Monte Carlo simulation model, under the following assumptions: (i) expected life
of 5 years, (ii) volatility of 80%, (iii) risk-free interest rate of 0.75%, and (iv) dividend rate of zero. The initial
fair values of the conversion feature and the warrants were estimated to be $2.9 million and $1.5 million, respectively, totaling
$4.4 million. This amount was recorded as debt discount on May 8, 2013 and was amortized over the term of the 2013
Senior Notes using the effective interest method. In addition, debt issuance costs totaling $494,500 were amortized over the term
of the note using the effective interest method. During
2014 the change in fair value of $2,125,576 was recorded as a non-cash loss in the consolidated statements of operations and comprehensive
loss. As of December 2014 the 2013 Senior Warrants and the conversion feature of the senior note had been fully amortized. During
2014, the Company issued 26,130 shares of common stock at the weighted average conversion price of $190.05 for the $2.725 million
remaining principal amount and $542,105 of interest. An extinguishment loss of $1,325,813 was incurred on the final stock issuances
related to the debt. Subsequently, the extinguishment loss was reduced by $133,650 which was received as a result of the installment
true-up. As of December 31, 2014 there was no remaining principal balance or interest due with respect to the 2013 Senior Notes. Placement
Agent Warrants In
2014, the Company issued 656 additional warrants valued at $74,009. The Black Scholes model was used to value warrants with the
following assumptions: (i) expected life of 5 years, (ii) volatility of 70%, (iii) risk free interest rate at 1.27% and (iv) dividend
yield of zero. The final number of warrants issued through December 31, 2014 was 1,559. Subordinated
Convertible Notes and Subordinated Warrants Simultaneously
with the closing of the $9,000,000 principal amount 2013 Senior Note transaction, the Company sold $1 million principal amount
of its Subordinated Convertible Notes (the Subordinated Notes) to investors consisting of management and directors
of the Company and one individual investor. The sale of the Subordinated Notes did not carry any additional fees and expenses,
so the Company received the entire $1 million in proceeds from the Subordinated Notes at closing. The Subordinated Notes are subordinated
in right of repayment to the Senior Notes and mature 91 days subsequent to the maturity date of the 2013 Senior Notes. The Subordinated
Notes bear interest at the rate of 8% per year. Once 2/3 of the 2013 Senior Notes have been repaid, then the Subordinated Notes
may be converted and/or prepaid in cash so long as there is no Event of Default with respect to the 2013 Senior Notes and all
Equity Conditions (as defined in the securities purchase agreement for the Senior Notes) are met. The conversion price for the
Subordinated Notes is $462 per share. The holders of the Subordinated Convertible Notes were issued five year warrants to purchase
1,097 shares of Company common stock (Subordinated Warrants). Each Subordinated Warrant has an exercise price of $528.50
per share. Holders of 2/3 of the Subordinated Notes are affiliates who have verbally agreed to a revised due date of December
31, 2015. The
fair value of the warrants, issued in connection with the Subordinated Notes is $304,000 in the aggregate and was calculated using
the Black-Scholes option pricing model with the following assumptions: (i) expected life of 5 years, (ii) volatility of 80%, (iii)
risk free interest rate of 0.75% and (iv) dividend yield of zero. The relative value of the warrants to the subordinated note
was $263,000, and recorded as original debt discount. During
the twelve months ended December 31, 2014, debt discount amortization related to the Subordinated Notes amounted to $64,352. The
outstanding principal balance at December 31, 2015 and December 31, 2014, related to the Subordinated Notes is $65,000. These
notes still remain outstanding as a result of an informal agreement with the holders which are all Company insiders that the Companys
cash resources should be diverted to other better uses until the financial situation improves and because the November 2015 investors
required that no insider payments be made until June 2016. As
the conversion feature of the Subordinated Notes and the related warrants were determined not to be derivative instruments, in
accordance with the guidance in ASC Topic 470-20 Debt with Conversion and Other Options On
June 30, 2014, the Company entered into an amended note with respect to that certain $735,000 principal amount Subordinated Note
issued to Robert Averill on May 7, 2013. The amendment to the note increased the principal amount to $801,049 which was the original
principal amount of the note plus accrued and unpaid interest to June 18, 2014. The interest rate on the note was increased to
9% per annum commencing June 30, 2014, and the interest increased 1% per month, commencing on September 16, 2014 until the Note
was paid in full. This amended note extended the maturity date to the earlier of December 31, 2014 or the date on which the Company
consummates one or more financing transactions of at least $10 million in the aggregate. On December 12, 2014 the Company repaid
the principal balance of $735,000 to Mr. Averill and issued 2,764 shares of common stock, valued at $106,424 in lieu of a cash
payment for interest. As
part of the debt settlement, Mr. Averill was also given 2,764 warrants. The warrants were valued using Black-Scholes Merton model,
under the following assumptions: (i) expected life of 5 years, (ii) volatility 186%, (iii) risk free interest rate of 0.98% and
(iv) dividend rate of zero. The exercise price of these warrants is $35.00 and have a 5-year exercisable life. The value of the
warrants issued was estimated to be $58, 436. Fair
Value Disclosure The
Company has three Level 3 financial instruments - Series B warrants associated with the public offering of common stock,
Senior Warrants and the conversion feature associated with the 2015 Senior Notes, which are recorded at fair value on a
periodic basis. The Series B warrants, Senior Warrants and the conversion feature are evaluated under the
hierarchy of FASB ASC Subtopic 480-10, FASB ASC Paragraph 815-25-1 and FASB ASC Subparagraph 815-10-15-74 addressing embedded
derivatives. The fair value of the warrants and the conversion feature are estimated using the Monte Carlo simulation model.
The following table represents the Companys fair value hierarchy for items that are required to be measured at fair
value on a recurring basis. In addition, the Company has warrants and a conversion feature related to the Private Placement
note dated November 5, 2015. For the warrants issued in 2015, at inception, the warrants were valued by calibrating the
aggregate fair value of the notes and warrants to the transaction price, as required by ASC 820. Calibrating the valuation
model to ensure that the model is consistent with the fair value at initial recognition provides a basis for estimating the
inputs required in the analysis that are not directly observable. For each subsequent reporting date, the warrants were
valued based on the payoff structure, considering the change in assumptions between the inception and the subsequent
reporting date. The
key assumptions at inception were utilized in both the valuations of the 2015 private placement notes and warrants as follows:
(i) risk free interest rate 0.47%, (ii) credit spread break point $0.72 (iii) credit spread 60%, (iv) volatility 50%, (v) stock
price $1.14, (vi) negotiation discount 65%. As
of December 31, 2015 and 2014, the following tables represent the fair value of the warrant liabilities.
2015
Fair
Value Level
1 Level
2 Level
3
Series
B warrant liability $ 35,764 - - $ 35,764
Senior
convertible note and warrant liability 2,118,156 - - 2,118,156
$ 2,153,920 $ 2,153,920
2014
Fair
Value Level
1 Level
2 Level
3
Series
B warrant liability $ 2,930,335 - - $ 2,930,335 </t>
  </si>
  <si>
    <t>Public offering of common stock, Series A warrants and Series B warrants</t>
  </si>
  <si>
    <t>Public Offering Of Common Stock Series Warrants And Series B Warrants</t>
  </si>
  <si>
    <t xml:space="preserve">Note
4 - Public offering of common stock, Series A warrants and Series B warrants Effective
October 29, 2014, the Company consummated an underwritten public offering consisting of 53,572 shares of common stock ("Common
Stock"), together with Series A warrants to purchase 53,572 shares of its Common Stock ("Series A Warrants") and Series B warrants
to purchase 1,875,000 shares of its Common Stock (Series B Warrants) for gross proceeds to the Company of approximately
$6.1 million and net proceeds of $5.5 million. The public offering price for each share of Common Stock, together with one Series
A Warrant and one Series B Warrant, was $113.75. The Series A warrants may be exercised for a period of five years and the
Series B warrants may be exercised for a period of 15 months. In connection with the offering, the Company granted to the underwriter
a 45-day option to acquire up to 8,036 additional shares of Common Stock and/or up to 8,036 additional Series A Warrants and/or
up to 281,250 additional Series B Warrants. As a result of the July 14, 2015 1-for-35 reverse split, the exercise price of the
Series A warrants is $113.75 per share. The Series B warrants were not subject to the 1 for 35 reverse split. The Company also
closed on the underwriters exercise of the over-allotment option on the Series A Warrants and the Series B Warrants. The
Companys Common Stock and Series A Warrants were listed on the Nasdaq Capital Market under the symbols AXPW
and AXPWW, respectively, until February 2016, when both issues were removed to the OTCQB under the same trading symbols.
On June 15, 2015, as the result of an agreement with the holders of our Series A warrants and Series B warrants, we adjusted the
terms of our Series A warrants so that the exercise price was reduced to $.50, which number was changed to $17.50 as a result
of our July 14, 2015 1-for -35 reverse stock split. Accounting
for the Series B Warrants Pursuant
to ASC 815-40, due to the net settlement terms included in the Series B Warrants, which requires an increased number of shares
to be issued if the price of the Companys common stock falls, the Company determined that the Series B Warrants were not
indexed to the Companys own stock and must be recognized separately as a derivative liability in the consolidated balance
sheet, measured at fair value and marked to market each reporting period. As
of December 31, 2015 and December 31, 2014, the fair value of the Series B Warrant was estimated to be $35,764 and $2,930,335,
respectively. Using the Monte Carlo simulation model to calculate the mark to market valuation at December 31, 2015, the following
key assumptions were used in determining the fair value: (i) expected life 1 month, (ii) volatility of 50.0%, (iii) risk free
interest rate of 0.14%, (iv) dividend rate of zero, (v) stock price of $0.93, and (vi) exercise price of $1.0463. Using the Monte
Carlo simulation model to calculate the mark to market valuation at December 31, 2014, the following assumptions were used: (i)
expected life 13 months, (ii) volatility of 99.0%, (iii) risk free interest rate of 0.28%, (iv) dividend rate of zero, (v) stock
price of $0.94, and (vi) exercise price of $3.25. The
change in the fair value of the Series B warrant liability is as follows:
Fair
Value
Series
B warrant liability, January 1, 2014 $ 2,930,335
Reclassification of
Derivative Liability for Series B warrants exercised (3,500,126 )
Revaluation
of remaining Series B warrants 605,555
Series B warrant liability,
December 31, 2015 $ 35,764 Bridge
Notes On
August 7, 2015, the Company entered into a securities purchase agreement (Bridge Agreement) with several accredited
investors, including one director of the Company (each, a Bridge Investor) pursuant to which it sold $600,000 principal
amount of Senior Convertible Notes (Bridge Notes) to the Bridge Investors. The transaction was approved by the Companys
Board of Directors on August 5, 2015. The Bridge Notes carried an original issue discount of 15% so that the gross amount of proceeds
to the Company (before expenses) was $510,000. The Bridge Notes bore interest at the rate of 12% per annum, and the interest was
payable in cash upon repayment of the Bridge Notes or in shares of the Companys common stock upon conversion of the Bridge
Notes. The Bridge Notes had a term of 90 days from the date of issuance. The holders of the Notes were issued one five-year warrant
(Bridge Warrants) for each $1.00 of principal amount of the Bridge Note invested (510,000 warrants in total). Each
Bridge Warrant has an exercise price of $1.75 per share. The Bridge Agreement, Bridge Notes and Bridge Warrants contain other
terms and provisions which are customary for a transaction of this nature, including standard representations and warranties and
events of default. The transaction was exempt from registration under Section 4(a)(2) of the Securities Act of 1933, as amended,
and Regulation D, as promulgated thereunder. The
fair value of the warrants issued in conjunction with the Bridge Notes is $257,550 in the aggregate and was calculated using the
binomial option model with the following assumptions: (i) expected life of 5 years, (ii) volatility of 100%, (iii) risk free interest
rate of 1.59% and (iv) dividend yield of zero. The
conversion feature of the Bridge Notes and the related warrants were determined not to be derivative instruments, in accordance
with the guidance in ASC Topic 470-20 Debt with conversion and Other Options On
November 5, 2015, $363,530 of principal and accrued and unpaid interest of our Bridge Notes was exchanged for an additional note
in the principal amount of $363,530 with the same terms as the convertible notes issued in our November 5, 2015 private placement
of notes and warrants, and an additional 443,328 warrants were issued with the same terms as the warrants issued in the November
5, 2015 private placement. On
November 10, 2015, the Company paid $235,294 in principal and $7,074 in interest to settle a portion of the Bridge Notes. The
remaining balance at December 31, 2015 related to the Bridge Notes was $11,765. The
final $11,765 in principal and $588 in interest with respect to the August 2015 Bridge Notes was paid on January 7, 2016. The
fair value of the warrants and the beneficial conversion feature were recorded as a debt discount and were amortized over the
life of the Bridge Notes. As of December 31, 2015, the debt discount and beneficial conversion feature have been fully amortized. Notes
with Landlords The
Companys two landlords agreed to extend the payment date of an aggregate $291,975 due in lease payments until December 31,
2015. At
December 31, 2015, the Company renegotiated the repayment of the Notes with the landlords. At that time the Company made payment
of $67,000 to Becan Development, the landlord for its Greenridge facility, which included $54,375 of principal and $12,625 of
accrued interest. The remainder of the note was extended into four monthly installments of $25,000 plus accrued interest, commencing
on January 1, 2016 and concluding on April 1, 2016. The Company expects to relocate to the Clover Lane facility by April 30, 2016. The
negotiation with S&amp;S Partnership, the landlord for the Clover Lane facility, resulted in an agreement to pay back the note
in eight equal installments commencing January 1, 2016 and concluding on August 1, 2016. The amount to be paid monthly is $18,125,
consisting of $17,200 of principal and $925 of accrued interest. Description
of the 2015 Private Placement On
November 4, 2015, we entered into a financing transaction for the sale of convertible notes and warrants issued by us with gross
proceeds of $9,000,000 to us. Upon closing of the sale of the notes and warrants, which occurred on November 5, 2015, we received
cash proceeds of $1.85 million and deposit of an additional $7.15 million into a series of control accounts in our name. Under
the original terms of the notes, we are permitted to withdraw funds from our control accounts (i) in connection with certain conversions
of the notes or (ii) otherwise, as follows: $1,000,000 on each 30-day anniversary of the commencing on the 30 th We
received approximately $1.7 million in net proceeds at closing, which occurred on November 5, 2015, after deducting our placement
agents fee of $138,750. Offering expenses, other than our placement agents fee, were approximately $100,000, which
were paid out of the proceeds at Closing. At each release of funds starting on May 2, 2016, we will receive approximately $620,000
in net proceeds, after deducting our placement agents fee of $50,000. The
initial conversion price of the notes was $1.23 per share (for optional conversions only and not Company amortization payments),
and the initial exercise price of the 10,975,608 warrants was $1.29 per share. As
a result of the rollover of $363,530 of principal amount and accrued and unpaid interest of our August 2015 Bridge
Notes, an additional note in the principal amount of $363,530 of notes, and an additional 443,328 warrants were issued to replace
the rolled over Bridge Notes. The
$9,363,530 of outstanding principal bears interest at 9% per annum and shall be repaid or converted at monthly installment dates
over a 14-month period. Additionally, the notes are convertible by the holder at any time after issuance. Pursuant to the optional
conversion feature of these notes (as opposed to the monthly Company conversions which are at a discount formula as set forth
below), the Company would deliver the number of shares of common stock equal to the outstanding principal amount, accrued interest
amount, and a make whole amount equal to the interest that would be accrued on the conversion amount until maturity, divided by
the fixed conversion price of $1.23. Additionally, a portion of the outstanding amount is exchanged for common shares at each
Monthly Installment Date at a conversion price equal to the lower of the conversion price in effect and 85% of the fair value
of the common shares the trading day prior to the installment date. The number of common shares deliverable under the contract
is limited by a beneficial ownership cap of 4.99% for any single investor. As
the Company was required to separate the conversion option in the notes under ASC 815, Derivatives and Hedging, At
inception, the warrants were valued by calibrating the aggregate fair value of the notes and warrants to the transaction price,
as required by ASC 820. Calibrating the valuation model to ensure that the model is consistent with the fair value at initial
recognition provides a basis for estimating the inputs required in the analysis that are not directly observable. For each subsequent
reporting date, the warrants are valued based on the payoff structure, considering the change in assumptions between the inception
and the subsequent reporting date. The
conversion feature fair value is determined at inception and for each reporting date using a with and without
analysis, based on the payoff structure of the notes. The same key assumptions utilized in the warrants valuation were considered
in the conversion feature fair value, Using
the Calibration model, to calculate the mark to market value at December 31, 2015, the following key assumptions were utilized
in both the valuations of the notes and warrants as follows: (i) risk free interest rate 0.66%, (ii) credit spread break point
$0.72 (iii) credit spread 90%, (iv) volatility 53%, (v) stock price $0.42, (vi) negotiation discount 90.7%. Derivative
liability relating to the 2015 Private Placement The
change in the fair value of the 2015 Private Placement derivative liability is as follows:
Private
Placement derivative liability, November 5, 2015 $ 2,058,894
Revaluation
of Private Placement Derivative liability 59,262
Private Placement Derivative
liability December 31, 2015 $ 2,118,156 Securities
Purchase Agreement The
notes and warrants were issued pursuant to the terms of a Securities Purchase Agreement among us and the investors named therein.
The Purchase Agreement provided for the sale of the notes and warrants for gross proceeds of $9,000,000 to us. Notes Ranking The
notes are senior unsecured obligations of us. Maturity
Date Unless
earlier converted or redeemed, the notes mature 14 months from the Closing, subject to the right of the investors to extend the
date (i) if an event of default under the notes has occurred and is continuing or any event shall have occurred and be continuing
that with the passage of time and the failure to cure would result in an event of default under the Notes and (ii) for a period
of 20 business days after the consummation of a fundamental transaction if certain events occur. Interest
The
notes bear interest at the rate of 9% per annum and are compounded monthly, on the first calendar day of each calendar month.
The interest rate will increase to 18% per annum upon the occurrence and continuance of an event of default (as described below).
Interest on the notes is payable in arrears on each installment date (as defined below). If a holder elects to convert or redeem
all or any portion of a note prior to the maturity date, all accrued and unpaid interest on the amount being converted or redeemed
will also be payable. If we elect to redeem all or any portion of a note prior to the maturity date, all accrued and unpaid interest
on the amount being redeemed will also be payable. The amount of interest due at any time is the amount of any interest that,
but for any conversion, installment conversion, acceleration or redemption hereunder on such given date, would have accrued with
respect to the conversion amount or installment amount being converted or redeemed under the note at the interest rate for the
period from such given date through the maturity date of the note. Optional
Conversion All
amounts due under the notes are convertible at any time, in whole or in part, at the option of the holders into shares of our
common stock at a fixed conversion price, which is subject to adjustment as described below. The notes are initially convertible
into shares of our common stock at the initial price of $1.23 per share. This conversion price is subject to adjustment for stock
splits, combinations or similar events and full ratchet antidilution provisions. Payment
of Principal and Interest We
have agreed to make amortization payments with respect to the principal amount of each note in shares of our common stock, subject
to the satisfaction of certain equity conditions, or at our option, in cash on each of the following installment dates: the
twenty-first trading day after the earlier of (x) the initial effective date of a registration statement filed in connection with
this offering or (y) May 2, 2016; the first trading day of the calendar month immediately following the initial installment date
(or if such date is less than twenty trading days after the initial installment date, the second calendar month immediately following
the initial installment date to the extent); and then each month through and including the Maturity Date, each in an amount equal
to 1/11 of the principal amount of each note. Payment in stock is at 85% of the market price based upon a variable weighted average
price formula. As
a result of the amendment agreements entered into by us with each selling stockholder on January 28, 2016, an additional $1.8
million was released from the controlled accounts on January 28, 2016, starting on May 2, 2016, and continuing for seven consecutive
months thereafter on the 1 st Acceleration
and Deferral of Amortization Amounts During
each period after an installment date and prior to the immediately subsequent installment date, a holder may elect to accelerate
the amortization of the note at the applicable amortization conversion price for such prior installment date with respect to any
given installment period, the holder may not elect to effect any acceleration during such installment period if either (x) in
the aggregate, all the accelerations in such installment period exceeds the sum of two (2) other installment amounts, or (y) accelerations
have been consummated in four (4) prior installment periods. The
holder of a note may, at the holders election by giving notice to us, defer the payment of the installment amount due on
any installment dates, in whole or in part, to another installment date, in which case the amount deferred will become part of
such subsequent installment date and will continue to accrue interest. Events
of Default The
notes contain standard and customary events of default including but not limited: (i) failure to register our common stock within
certain time periods; (ii) failure to make payments when due under the Notes; and (iii) bankruptcy or insolvency of us. If
an event of default occurs, each holder may require us to redeem all or any portion of the notes (including all accrued and unpaid
interest thereon), in cash, at a price equal to the greater of (i) up to 125% of the amount being redeemed, depending on the nature
of the default, and (ii) the intrinsic value of the shares of common stock then issuable upon conversion of the note. Fundamental
Transactions The
notes prohibit us from entering into specified transactions involving a change of control, unless the successor entity assumes
in writing all of our obligations under the notes under a written agreement. In
the event of transactions involving a change of control, the holder of a note will have the right to require us to redeem all
or any portion of the Note it holds (including all accrued and unpaid thereon) at a price equal to the greater 125% of the amount
of the Note being redeemed and the intrinsic value of the shares of common stock then issuable upon conversion of the note being
redeemed. Limitations
on Conversion and Issuance A
note may not be converted and shares of common stock may not be issued under the notes if, after giving effect to the conversion
or issuance, the holder together with its affiliates would beneficially own in excess of 4.99% of our outstanding shares of common
stock. At each holders option, the note blocker may be raised or lowered to any other percentage not in excess of 9.99%. As
a result of the January 28, 2016 amendment agreements, there is no exchange cap in this transaction. January
28, 2016 Amendment Agreements On
January 28, 2016, we entered into amendment agreements with each of the selling stockholders with respect to the November 5, 2015
private placement exempt from securities registration under Section 4(a)(2) of the Securities Act of 1933 and Rule 506(b) of Regulation
D. On or about November 20, 2015, we filed a registration statement on Form S-1 to register the Registrable Securities, and as
a result of comments received from the SEC, we withdrew this original S-1 on January 21, 2016. Subsequent to the withdrawal of
the original S-1, we sought to make certain amendments to the terms of the securities purchase agreement and registration rights
agreement, entered into in connection with the sale of the senior secured convertible notes, as well as to the notes. The amendments
are embodied in the amendment agreements with each of the buyers. Changes
to the securities purchase agreement are as follows:
· The term principal market was changed
from the Nasdaq Capital Market to the OTCQB. This change was also made in the notes and accompanying warrants for conformity.
· Section 4(d) was amended to add the following
at the end of the Section. Until the later of June 2, 2016 and the date on which the Buyers are eligible to resell all
shares of Company Common Stock underlying the Notes
and Warrants (assuming cashless exercise of the Warrants) without restriction under Rule 144 (assuming such Buyers are not then
affiliates of we), we may not make any payments to Affiliates of we other than (i) up to $11,800 to repay, in full, that certain
bridge note issued by we to Walker Wainwright; (ii) director and Board committee fees in the ordinary course of business, consistent
with past practices, to its non-management directors accruing on or after January 1, 2016 in an amount not to exceed $25,000,
in the aggregate, per calendar quarter, (iii) current compensation arrangements (but not accrued and unpaid obligations for compensation
to current and former officers of we) to its executive officers upon terms and conditions publicly existing as of December 31,
2015 and/or disclosed on a Current Report on Form 8-K on January 27, 2016; (iv) stock options and/or restricted stock as per normal
Board of Directors policy; and (v) customary, reasonable and usual travel and lodging expenses for Company business.
· We no longer have the obligation to obtain shareholder
approval for the issuance of securities with respect to the private placement as we are moving our listing to the OTCQB which
does not require shareholder approval for issuance of securities in this transaction. Accordingly, the exchange cap
at 19.9% of issued and outstanding shares was also omitted. Changes
to the notes are as follows:
· The definition of an event upon which funds
can be released from any of the controlled accounts was amended to read as follows: Controlled Account Release Event
means, as applicable, (i) with respect to any Restricted Principal designated to be converted in a Conversion Notice, our
receipt of both (A) such Conversion Notice hereunder executed by the Holder in which all, or any part, of the Principal to
be converted includes any Restricted Principal and (B) written confirmation by the Holder that the shares of Common Stock
issued pursuant to such Conversion Notice have been properly delivered in accordance with Section 3(c) (in each case, as adjusted,
if applicable, to reflect the withdrawal of any Conversion Notice, in whole or in part, by the Holder, whether pursuant to
Section 3(c)(ii) or otherwise), (ii) our receipt of a notice by the Holder electing to effect a release of any Restricted
Principal to we, (iii) on the date of execution of the certain Amendment Agreements, dated January 28, 2016, by and among
we and certain holders of the Notes, which act as an amendment to the Notes, $1,800,000, and (iv) on May 2, 2016, and the
first Trading Day of each of the subsequent seven calendar months thereafter, the lesser of (x) the amount of Restricted Principal
then outstanding hereunder and (y) the Holder Pro Rata Amount of $668,750; provided, in the case of clause (iv) above, as
of such date of determination, no Equity Conditions Failure then exists. The Buyer hereby waives all Equity Condition Failures
existing on or before the date of this Agreement.
· Each existing note is being split into two notes,
one of which is in the principal amount of the buyers pro rata portion of the initial $3,650,000 principal amount of
funds released from the controlled accounts, and the second of which represents the remaining principal amount of the original
note issued to that buyer. Changes
to the registration rights agreement are as follows:
· The filing deadline for the initial registration
statement (registering shares to be issued upon conversion of the $3,650,000 principal amount of the notes and interest thereon
representing the total amount of funds released from the controlled accounts to date) was changed to January 29, 2016, and
the effectiveness deadline for the initial registration statement was changed to February 16, 2016.
· The number of registrable securities was reduced
to 10,735,296 shares of our common stock which may be issued upon conversion of up to $3.65 million principal amount of the
notes and 966,178 shares of our common stock which may be issued upon conversion of interest due and owing on the released
$3.65 million principal amount.
· The initial notice date for installment payments
by us is now the earlier of the effectiveness date of the registration statement being filed on January 29, 2016, and May
2, 2016. Warrants The
warrants entitle the holders of the warrants to purchase, in aggregate, 11,418,936 (10,975,608 shares from the November 5, 2015
closing and 443,328 shares from the rollover of Bridge Notes described at the beginning of this section) shares of
our common stock. The warrants will expire November 5, 2017. The Warrants are initially exercisable at an exercise price equal
to the lower of $1.29 and 85% of the market price at the time of exercise, subject to certain adjustments. The warrants may be
exercised for cash, provided that, if there is no effective registration statement available registering the exercise of the warrants,
the warrants may be exercised on a cashless basis. The
exercise price of the warrants is subject to adjustment for stock splits, combinations or similar events, and, in this event,
the number of shares issuable upon the exercise of the warrant will also be adjusted so that the aggregate exercise price shall
be the same immediately before and immediately after the adjustment. In addition, the exercise price is also subject to a full
ratchet anti-dilution adjustment if we issue or are deemed to have issued securities at a price lower than the then applicable
exercise price. Limitations
on Exercise The
warrants may not be exercised if, after giving effect to the exercise, the holder of the warrant together with its affiliates
would beneficially own in excess of 4.99% of our outstanding shares of common stock. At each holders option, the warrant
blocker applicable to the exercise of the warrants may be raised or lowered to any other percentage not in excess of 9.99%. Fundamental
Transactions The
warrants prohibit us from entering into specified transactions involving a change of control, unless the successor entity assumes
all of our obligations under the Warrants under a written agreement before the transaction is completed. Registration
Rights Agreement We
entered into a Registration Rights Agreement with the Holders as of the date of Closing. Under this Agreement, we have agreed
to register 200% of the shares issuable under the notes and 125% of the shares issuable under the warrants, with filing to occur
no later than 15 days of the Closing and with effectiveness to occur no later than 75 days of the Closing. If we are unable to
meet either of these deadlines, we may be required to pay certain cash damages under the registration rights agreement or, with
the passage of additional time, an event of default under the notes may occur. As
a result of the January 28, 2016 amendment, the Company is only required to register shares of stock upon conversion of $3.65
million principal amount of the notes, and interest thereon with a 200% reserve for registration. Senior
Convertible Notes, Bridge Notes and 2015 Private Placement Debt Rollforward:
The balance at December
31, 2015 and 2014 related to the Senior Convertible Notes was comprised of:
Balance- December 31, 2014 $ -
Senior
convertible bridge notes, issued August 7, 2015 600,000
Debt discount on senior
convertible bridge notes (421,081 )
Amortization of senior
convertible bridge notes 421,081
Repayment of senior
convertible bridge notes (235,294 )
Conversion of senior
convertible bridge notes into senior convertible notes, November 4, 2015 (363,530 )
Senior convertible
notes, issued November 4, 2015 9,363,530
Debt discount on senior
convertible notes (2,840,065 )
Amortization
of senior convertible notes payable 561,177
Balance- December 31, 2015 $ 7,085,818 </t>
  </si>
  <si>
    <t>Other Income</t>
  </si>
  <si>
    <t>Component of Operating Income [Abstract]</t>
  </si>
  <si>
    <t xml:space="preserve">Note
5  Other Income For
the year ended December 31, 2015, the Company recognized $401,737 in other income. The Company also sold various zero value equipment,
as well as use of the Turbo Start trademark for $420,000. For this transaction, the Company received $255,000 and
a note receivable of $165,000. Net gain on this sale which included $32,000 in inventory and related commissions was $367,687.
The Company then sold additional zero value equipment with a gain of $34,050. This
note receivable is being paid to the Company over an eight-month period commencing January 15, 2016 and for seven subsequent months
thereafter at the rate of $15,000 per month. In
addition, the Company recognized a gain on deposit for the nonrefundable $250,000 earnest money deposit made by LCB International,
Inc. to the company as a result of the June 15 letter of intent between the parties. </t>
  </si>
  <si>
    <t>Going Concern</t>
  </si>
  <si>
    <t>Going Concern [Abstract]</t>
  </si>
  <si>
    <t>Note
6  Going Concern The
accompanying consolidated financial statements have been prepared assuming that the Company will continue as a going concern.
At December 31, 2015 the Companys working capital was $0.4 million. The financial resources of the Company will not provide
sufficient funds for the Companys operations beyond the second quarter of 2016, as those operations currently exist. Subsequent
funding will be required to fund the Companys ongoing operations, working capital, and capital expenditures beyond the
second quarter of 2016. No assurances can be given that the Company will be successful in arranging the further funds needed to
continue the execution of its business plan, which includes the development and commercialization of new products, or even if
further funding is available, upon what terms. Failure to obtain such funds on terms acceptable to the Companys management
will require management to substantially curtail, if not cease, operations, which will result in a material adverse effect on
the financial position and results of operations of the Company. Furthermore, the Company has no current customers for its products,
and if it does not meet conditions to pay back principal and interest due on its 2015 Senior Notes in stock, it would be obligated
to make repayment in cash, and it does not have the ability to do so. The consolidated financial statements do not include any
adjustments to reflect the possible future effects on the recoverability and classification of assets or the amounts and classification
of liabilities that might occur if the Company is unable to continue as a going concern.</t>
  </si>
  <si>
    <t>Stockholders' Equity</t>
  </si>
  <si>
    <t>Note
7  Stockholders' Equity Authorized
Capitalization: Common
Stock: Preferred
Stock: Warrants:
2015 2014
Shares Weighted Wtd Shares Weighted Wtd
Warrants outstanding January
1 2,223,284 $ 114.15 5 11,901 $ 531.65 5
Granted during year 12,480,797 1.35 5 2,221,284 114,10 4.6
Exercised (2,121,729 ) - (9,875 ) 528.50
Lapsed - - (26 ) 1,964.55
Outstanding at December 31 12,582,352 $ 1.85 2,223,284 $ 120.75
Weighted average years remaining 1.97 5.0 As
of December 31, 2015 there are 34,521 warrants classified as derivative liabilities relating to the public offering of common
stock that occurred on October 29, 2014. As of December 31, 2014 there were 2,156,250 warrants classified as derivative liabilities.
Each reporting period the warrants are re-valued and adjusted through the captions change in value of Series B warrants,
loss and senior warrants loss(gain) on the consolidated statements of operations and comprehensive loss.
In addition, as of December 31, 2015, there were 11,967,716 warrants (of which 548,780 were issued to the placement agent) classified
as derivative liabilities relating to the warrants issued in conjunction with the $9,000,000 principal amount of 2015 senior convertible
notes. There were no cash proceeds from exercise of the Series B warrants as these were exercised using a cashless exercise provision
contained therein.</t>
  </si>
  <si>
    <t>Equity Compensation</t>
  </si>
  <si>
    <t>Note
8  Equity Compensation Incentive
Stock Plan Approved by Stockholders: The
incentive stock plan authorizes a variety of awards including incentive stock options, non-qualified stock options, shares of
restricted stock, and shares of phantom stock and stock bonuses. In addition, the plan authorizes the payment of cash bonuses
when a participant is required to recognize income for federal income tax purposes because of the vesting of shares of restricted
stock or the grant of a stock bonus. The
plan authorizes the grant of incentive awards to full-time employees of the Company who are not eligible to receive awards under
the terms of an employment contract or another specialty plan. The plan also authorizes the grant of incentive awards to directors
who are not eligible to participate in the Companys outside directors stock option plan, independent agents, consultants
and advisors who have contributed to the Companys success. The
exercise price of incentive stock options must be equal to the fair market value of such shares on the date of the grant or, in
the case of incentive stock options granted to the holder of more than 10% of the Companys common stock, at least 110%
of the fair market value of such shares on the date of the grant. The maximum exercise period for incentive stock options is ten
years from the date of grant, or five years in the case of an individual who owns more than 10% of the Companys common
stock. The aggregate fair market value determined at the date of the option grant, of shares with respect to which incentive stock
options are exercisable for the first time by the holder of the option during any calendar year, shall not exceed $100,000. There
are no incentive stock options outstanding at December 31, 2015 or 2014. Independent
Directors' Stock Option Plan Approved by Stockholders: The
option price of the stock subject to each option is required to be the fair market value of the stock on its date of grant. Options
generally expire on the fifth anniversary of the date of grant. Any option granted under the plan shall become exercisable in
full on the first anniversary of the date of grant, provided that the eligible director has not voluntarily resigned or been removed
"for cause" as a member of the Board of Directors on or prior to the first anniversary of the date of grant (qualified option).
Any qualified option shall remain exercisable after its first anniversary regardless of whether the optionee continues to serve
as a member of the Board. The
following table provides consolidated summary information on the Companys non-qualified stock option activity for the years
ended December 31, 2015 and 2014.
2015
Weighted Average
All Plan and Non-Plan Compensatory Number of Exercise Price Fair Value Remaining Life Aggregate
Options
outstanding at December 31, 2014 3,872 $ 1,381.80 $ 505.40 5.7 $ -
Granted 12,766 35.00 15.00 5.4 -
Exercised -
Forfeited
or lapsed (1,519 ) 1,210,40 554.78 -
Options
outstanding at December 31, 2015 15,119 $ 261.13 87.08 4.9 $ -
Options
exercisable at December 31, 2015 9,909 $ 379.66 121.35 4.4 $ -
2014
Weighted Average
All Plan and Non-Plan Compensatory Number of Exercise Price Fair Value Remaining Life Aggregate
Options
outstanding at December 31, 2013 2,967 $ 2,135.00 $ 805.00 3.7 $ -
Granted 1,543 288.40 153.65 5.5 -
Exercised - - - - -
Forfeited
or lapsed (638 ) 2,194.50 697.90 - -
Options
outstanding at December 31, 2014 3,872 $ 1,381.80 $ 505.40 5.7 $ -
Options
exercisable at December 31, 2014 2,657 $ 1882.65 $ 665.70 2.8 $ - The
following table summarizes the status of the Companys non-vested options:
All
non-vested stock options as of December 31, 2015 Shares Fair
Value
Options
subject to future vesting at December 31, 2014 1,215 $ 13.50
Options granted 12,766 15.00
Options forfeited or
lapsed (1,519 ) 195.35
Options
vested (7,252 ) 13.31
Options
subject to future vesting at December 31, 2015 5,210 $ 21.89 On
January 1, 2015 the Company issued 5,194 options to two directors upon being elected to the Board. These options will vest equally
over a three-year period. The options were valued using the Black-Scholes method of valuation using: (i) risk free interest rate
of 1.1%, (ii) volatility of 63%, (iii) dividend rate of zero, (iv) exercise price of $35.00 and (v) expected 5-year life. The
value of these options was $111,888 and will be expensed over their three-year term. On
January 20, 2015, the Company granted a total of 7,572 options to six key employees. The options were valued using the Black-Scholes
method of valuation using: (i) risk free interest rate of 0.85%, (ii) volatility of 67.1%, (iii) dividend yield of zero, (iv)
exercise price of $35.00 and (v) expected 5-year life. These options vested at the date of grant. The Company will recognize expense
of $79,537 during 2015 related to these options. On
January 20, 2015, the Company granted a total of 7,572 options to six key employees. The options were valued using the Black-Scholes
method of valuation using: (i) risk free interest rate of 0.85%, (ii) volatility of 67.1%, (iii) dividend yield of zero, (iv)
exercise price of $35.00 and (v) expected 5-year life. These options vested at the date of grant. The Company recognized expense
of $79,537 during 2015 related to these options. As
of December 31, 2015, there was $95,657 of unrecognized compensation related to non-vested options compared to $217,136 at December
31, 2014. The Company expects to recognize the cost over a weighted average period of 1.7 years. The
Company has recognized $258,009 in non-cash compensation expense for the year ended December 31, 2015 compared to $156,298 at
December 31, 2014. Of that expense, $140,400 was for options granted as compared to $107,992 in the prior year, $68,109
was for non-cash outside directors fees as compared to $48,306 in the prior year, and $49,500 was for non-cash consulting fees
for which there were none in 2014. All shares issued are calculated based on a 20 day average closing price at the end of each
quarter that the non-cash compensation was earned. During the year ended December 31, 2015, stock was granted for non-cash compensation
as follows: 233 shares were issued in lieu of $9,180 at a share price of $1.1265 (these shares settled an accrual from year
ended December 31, 2014); 8,885 shares were issued in lieu of $29,109 calculated at a share price of $3.276; 12,559 shares were
issued in lieu of $42,000 calculated at a share price of $3.4495; and 20,697 shares were issued in lieu of $46,500 calculated
at a share price of $2.2467. At year end December 31, 2015, accrued non-cash compensation expense of $39,375 was recorded for
which approximately 41,429 shares calculated at a price of $0.954575 will be issued in 2016.</t>
  </si>
  <si>
    <t>Earnings/Loss Per Share</t>
  </si>
  <si>
    <t>Earnings Per Share [Abstract]</t>
  </si>
  <si>
    <t>Note
9  Earnings/Loss Per Share Basic
earnings per share is computed by dividing income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If
the Company had generated earnings during the year ended December 31, 2015, the Company would have added 26,015,479 of common
equivalent shares to the weighted average shares outstanding to compute the diluted weighted average shares outstanding, excluding
unexercised Series B warrants. The Company had unexercised Series B warrants of 34,521 outstanding at December 31, 2015. The remaining
unexercised outstanding 34,521 Series B warrants would have added 38,837 common shares as permitted by the amendment to the original
warrant agreement. If the Company had generated earnings for the year ended December 31, 2014, 4,642,654 of common equivalent
shares would have been added to the weighted average shares outstanding to compute the diluted weighted average shares outstanding.</t>
  </si>
  <si>
    <t>Income Taxes Expense (Benefit)</t>
  </si>
  <si>
    <t>Income Tax Disclosure [Abstract]</t>
  </si>
  <si>
    <t>Note
10  Income Taxes Expense (Benefit) A
summary of the components giving rise to the income tax expense (benefit) for the years ended December 31, 2015 and 2014 is as
follows:
2015 2014
Current income tax
expense:
Federal $ - $ -
State - -
Foreign - -
$ - $ -
Deferred income tax
expense (benefit):
Federal $ (2,873,158 ) $ (4,053,430 )
State (385,114 ) (786,841 )
Foreign 254,464 150,438
Total deferred tax (3,003,808 ) (4,689,833 )
Less
increase in valuation allowance 3,003,808 4,689,833
Net
deferred tax $ - $ -
Total
income tax expense (benefit) $ - $ -
Individual
components giving rise to the deferred tax asset are as follows: 2015 2014
Future tax benefit
arising from net operating loss carry forwards $ 31,209,000 $ 29,235,000
Future tax benefit
arising from available tax credits 1,201,000 1,373,000
Future tax benefit
arising from options/warrants issued for services 1,433,000 1,356,000
Other 1,347,000 222,000
Total future tax benefit 35,190,000 32,186,000
Less
valuation allowance (35,190,000 ) (32,186,000 )
Net
deferred tax $ - $ -
The
components of pretax loss are as follows: 2015 2014
United States $ (7,389,744 ) $ (18,738,250 )
Foreign - -
$ (7,389,744 ) $ (18,738,250 ) The
Company has net operating loss carry forwards of $74,000,000 and $2,800,000 available to reduce future income taxes in United
States and Canada, respectively. The United States carry forwards expire at various dates between 2024 and 2034. The Canadian
loss carry forwards expire at various dates between 2015 and 2033. The Company also has generated Canadian tax credits related
to research and development activities. The credit, amounting to $734,000 U.S. Dollars, is available to offset future
taxable income in Canada and expires at various dates between 2024 and 2027. The Company has adopted FASB ASC 740, which provides
for the recognition of a deferred tax asset based upon the value certain items will have on future income taxes and management's
estimate of the probability of the realization of these tax benefits. The Company has determined it more likely than not that
these timing differences will not materialize and have provided a valuation allowance against the entire net deferred tax asset,
due to equity transactions that have occurred, the utilization of NOL carry forwards may be subject to further change in control
limitations that generally restricts the utilization of the NOL per year. The
reconciliation of the United States statutory federal income rate and the effective income tax rate in the accompanying Consolidated
Statements of Operations for the years ended December 31, 2015 and 2014 is as follows:
2015 2014
Statutory
U.S. federal income tax rate (34.0 )% (34.0 )%
State taxes, net (5.2 )% (4.2 )%
Foreign currency fluctuation 3.4 % 0.8 %
Revaluation of derivatives 3.1 % (10.0 )%
Debt discount amortization 4.5 % 2.45 %
Change
in valuation allowance 28.2 % 25.27 %
Effective
income tax rate 0.0 % 0.00 % The
Company adopted the provisions of FASB ASC 740-10 Income Taxes on January 1, 2008. As the result of the
assessment, the Company recognized no material adjustments to unrecognized tax benefits. At the adoption date of January 1, 2008
and as of December 31, 2015, the Company has no unrecognized tax benefits. By statute, tax years ending December 31,
2011 through 2015 remain open to examination by the major taxing jurisdictions to which the Company is subject.</t>
  </si>
  <si>
    <t>Related Party Transactions</t>
  </si>
  <si>
    <t>Related Party Transactions [Abstract]</t>
  </si>
  <si>
    <t>Note
11  Related Party Transactions At
December 31, 2015, the Companys accounts payable balance included $118,126 of related party transactions. Of those transactions,
$91,224 was for consulting fees associated with the previous CEO and the interim CEO, $17,290 for director related meeting fees,
$7,500 in commission on the sale of equipment and $2,112 in employee related travel expense reimbursement. For the year ended
December 31, 2014, the only related party transactions included in accounts payable was $780 for employee travel expense reimbursement.</t>
  </si>
  <si>
    <t>Commitments and Contingencies, Concentrations and Significant Contracts</t>
  </si>
  <si>
    <t>Commitments and Contingencies Disclosure [Abstract]</t>
  </si>
  <si>
    <t>Note
12  Commitments and Contingencies, Concentrations and Significant Contracts Facilities:

The
renewal term commenced on March 31, 2013 with a term of five years.
 The lease may be extended for one additional
five-year term with future rent to be negotiated at a commercially reasonable rate.
 The battery manufacturing facility includes
70,438 square feet of floor space, including 7,859 square feet of office, locker, lab and lunch area, 46,931 square feet of
manufacturing space, 1,488 square feet of dedicated lab space, 9,200 square feet of storage buildings and 5,000 square feet
of basement area.
 The rental amount for the initial term is $16,700
per month, which is fixed through March 2015. In addition to the monthly rental, we are obligated to pay all required maintenance
costs, taxes and special assessments, maintain public liability insurance, and maintain fire and casualty insurance for an
amount equal to 100% of the replacement value of the leased premises.
 On May 26, 2011 we executed an addendum to the
existing lease agreement which resulted in the lease of an additional 2,160 square feet of additional space for $500 per month.
There were no other changes to the existing lease.
 With the execution of the addendum we now lease
72,598 square feet for a monthly rent of $17,200 on a triple net basis.
 On
March 10, 2013, we exercised our option for a five-year renewal on our existing lease space. The lease may be extended
for one additional five-year term with future rent to be negotiated at a commercially reasonable rate.
 The
battery manufacturing facility includes 70,438 square feet of floor space, including 7,859 square feet of office, locker,
lab and lunch area, 46,931 square feet of manufacturing space, 1,488 square feet of dedicated lab space, 9,200 square feet
of storage buildings and 5,000 square feet of basement area.
 The
rental amount for the renewal term is $17,200 per month, which is fixed through 2018. In addition to the monthly rental,
we are obligated to pay all required maintenance costs, taxes and special assessments, maintain public liability insurance
and maintain fire and casualty
insurance for an amount equal to 100% of the replacement value of the leased premises. On
November 4, 2010, the Company entered into a commercial lease for a 45,000 square foot building, located at 209 Green Ridge Road
in New Castle PA. The salient terms of the Lease are as follows:
 The
Lease term commenced on January 1, 2011 and the term expires on December 31, 2015.
 The Lease may be
extended for two 5-year terms, by giving notice not less than 30 nor more than 120 days before the expiration of the initial
term or first renewal term (as applicable). The renewal leases shall be on terms substantially similar to the terms of the
initial Lease except for any adjustment to rent, if warranted, as mutually agreed upon by Lessor and the Company.
 The
rental amount for the initial term is $19,297 per month and is on a triple net basis.
 The Company also has a right of first refusal
to purchase the property within 30 days of receipt of notice of a third party offer from Lessor upon substantially the same
terms as those offered by the third party.
 The
Lease contains market terms on standard provisions such as defaults and maintenance. On
December 28, 2015, we entered into a lease agreement for four months beginning January 1, 2016. The rental amount of this agreement
is $15,000 per month. Following the four-month period, we have g the option to remain on a month by month basis at the same rental
amount. Upon
30 days notice from either party, this agreement can be terminated. Rent
expense for both facilities was $437,964 for 2015 and 2014. On
January 28, 2015 we announced a strategic marketing, sales and reselling agreement with privately owned Portland OR-based Pacific
Energy Ventures LLC, a technology and project development firm specializing in the renewable energy and energy storage sectors,
which was terminated in March 2016 and effective 120 days thereafter. A total of $60,000 was paid to Pacific Energy Ventures during
the term of the agreement. with all payments being made in 2015, which will be credited against any 10% commissions due and payable
under the agreement. Any fees due on any contracts which are brought forward as of this date are payable as set forth in the agreement. The
Company entered into a twelve month agreement with an individual commencing April 19, 2014 and ending April 18, 2015. The
agreement was then extended thru September 2, 2015. The individual was paid a minimum of $8,000 per month for a total of $ 90,600
in 2015 and $101,400 in 2014. On
October 6, 2015, the Company entered into an agreement with Phoenix Capital Resources to provide services in identifying opportunities
to partner with or to obtain investors to assist in the development of renewable energy or energy storage projects. The fees for
the services were a $30,000 non-refundable fee followed by an additional $30,000 made in a series of installments. At the time
of consummation of any such transaction, the Company was obligated to pay Phoenix a fee equal to the greater of a) $200,000 (Minimum
Fee), or b) four percent (4.0%) of a Transaction Value up to $5,000,000, plus; five percent (5.0%) of a Transaction Value
between $5,000,000 and $7,500,000, plus six percent (6%) of a Transaction Value between $7,500,000 and $10,000,000, plus seven
percent (7.0%) of a Transaction Value between $10,000,000 and $12,500,000, plus eight percent (8%) of a Transaction Value between
$12,500,000 and $15,000,000, plus nine percent of a Transaction Value between $15,000,000 and $17,500,000, plus ten percent (10.0%)
of a Transaction Value greater than $17,500,001 (the Transaction Fee). There have been no transaction fees earned
as of the date of this filing. As of March 31, 2016, the Company terminated its agreement with Phoenix except with respect to
the consummation of a contract with the U.S. Navy, for which it would get paid fees as described should a transaction be consummated.
As of December 31, 2015, no further fees were owed. On
October 15, 2015, the Company filed an Interconnection Application with PJM Interconnection and submitted a fee of $15,000. Upon
notification of acceptance, a feasibility study was submitted on February 28, 2016 and a payment in the amount of $10,000 was
made on March 18, 2016. The Company intends to complete the impact study by September 30, 2016. The final study will be the facility
study and the cost and completion date are still to be determined. The Company has been assigned a Queue number of AB1-114. Per
PJM requirements, the project must be completed within seven years of entering the Queue. Concentration
of Business Transacted with One Customer Executive
Employment Agreements: Effective
as of November 1, 2014, the Company entered into an Executive Employment Agreement (Agreement ) with Charles R. Trego
as its Chief Financial Officer. Under the terms of the Agreement, which has a term of two years, Mr. Trego received an annual
salary of $225,000, an annual stipend of $22,500 on the first and second anniversaries of the date of the Executive Employment
Agreement, respectively, if he is still employed by the Company in such capacity on the first anniversary date, and on the second
anniversary date, if he has an agreement to continue as the Chief Financial Officer of the Company for at least six months subsequent
to the second anniversary date, an annual car allowance of $7,500. Mr. Trego resigned as CFO on October 1, 2015, and thus his
contract was terminated as of that date. The stipend was due on October 31, 2015 in the amount of $22,500, but was paid early
as recognition for his years of service to the Company. On
March 31, 2015, Axion Power International, Inc. accepted the resignation of Vani Dantam, Vice President of Sales and Marketing. Effective
November 1, 2014, Charles Trego, Phillip Baker and two other executives entered into salary deferral agreements with the Company
pursuant to which each agreed to defer portions of their salary for one year from the date of effectiveness of the salary deferral
agreement. The deferred portions of the salaries were to be paid to each such employee by the earlier of December 31, 2015 and
the occurrence of one of the following events: (i) consummation by the Company of any subsequent financing transactions with at
least $6,000,000 in gross proceeds in the aggregate; (ii) a change in control of the Company or (iii) a sale of all or substantially
all of the assets of the Company. At December 31, 2014 the total deferred salaries amounted to $51,988. In May 2015, $32,250 of
the December 2014 deferred salaries was paid to the Estate of Mr. DiGiancinto. The remainder of the deferred amount has not yet
been paid due to a covenant with our existing November 2015 investors to not repay such amounts until June 2016. At December 31,
2015, the total amount of the deferrals was $104,992. We
have no retirement plans or other similar arrangements for any directors, officers or employees, other than a non-contributory
401(k) plan.</t>
  </si>
  <si>
    <t>Subsequent Events</t>
  </si>
  <si>
    <t>Subsequent Events [Abstract]</t>
  </si>
  <si>
    <t>Note
13  Subsequent Events On
January 28, 2016, we entered into amendment agreements with each of the investors in the November 5, 2015 private placement, pursuant
to which an additional $1.8 million was released from the controlled accounts, and the balance of $5.35 million will be released
from the controlled accounts in eight equal monthly amounts of $668,750 each starting in May 2016 and continuing through December
2016. On
January 29, 2016, the remaining unexercised Series B warrants expired. On
February 2, 2016, we were issued U.S. Patent No. 9,251,969 Process for the Manufacture of Carbo Sheet for an Electrode,
which is our 14 th On
February 12, 2016, our registration statement on Form S-1, with respect to the November 5, 2015 financing, was declared effective
by the SEC, and as of April 8, 2016, we have issued 11,701,474 shares of our common stock to the investors as a result of the
first pre installment payment under the convertible notes, with On
February 23, 2016, we issued an Irrevocable Standby Letter of Credit in the amount of $45,000 which represents a minimum purchase
requirement to a vendor to produce a required amount of raw material necessary for the production of PbC electrodes. As
of March 1, 2016, we have completed our feasibility study with PJM Interconnection, and commenced our impact study, with results
scheduled to be published on or about September 30, 2016. In
the first quarter of 2016, we engaged the services of a marketing firm to provide initial services on developing branding for
us at a cost of $15,000. We intended to engage this marketing firm to provide further services on a broader scope with costs estimated
at $115,000 during the ensuing three to six months. The principal of this firm is our Chief Executive Officers brother
in law; however, neither our Chief Executive Officer nor his immediate family has any direct or indirect interest in the marketing
firm. Management
and Director Changes In
January 2016, D. Walker Wainwright resigned as a Director. Effective February 1, 2016, our board appointed Robert A. Maruszewski
as a Director to take the seat vacated by Mr. Wainwright. Effective
as of February 1, 2016, Donald Farley has resigned from responsibilities as interim CEO but shall remain as our Chairman and our
Director. Also, effective as of February 1, 2016, Richard H. Bogan was appointed as our chief executive officer. OTCQB
Listing The
Company voluntarily delisted from the Nasdaq Capital Market and relisted its common stock and Series A warrants on the OTCQB,
under the same symbols AXPW and AXPWW, respectively, effective February 8, 2016.</t>
  </si>
  <si>
    <t>Accounting Policies (Policies)</t>
  </si>
  <si>
    <t>Use of Estimates</t>
  </si>
  <si>
    <t>Use
of Estimates :</t>
  </si>
  <si>
    <t>Principles of Consolidation</t>
  </si>
  <si>
    <t>Principles of Consolidation:</t>
  </si>
  <si>
    <t>Segment Reporting</t>
  </si>
  <si>
    <t>Segment
Reporting:</t>
  </si>
  <si>
    <t>Foreign Currency Translation</t>
  </si>
  <si>
    <t>Foreign
Currency Translation:</t>
  </si>
  <si>
    <t>Comprehensive Income</t>
  </si>
  <si>
    <t>Comprehensive Income: Income</t>
  </si>
  <si>
    <t>Fair Value of Financial Instruments</t>
  </si>
  <si>
    <t>Fair
Value of Financial Instruments Financial Instruments</t>
  </si>
  <si>
    <t>Cash and Cash Equivalents</t>
  </si>
  <si>
    <t xml:space="preserve">Cash
and Cash Equivalents: </t>
  </si>
  <si>
    <t>Restricted
cash:</t>
  </si>
  <si>
    <t>Accounts Receivable and Concentration of Credit Risk</t>
  </si>
  <si>
    <t>Accounts
Receivable and Concentration of Credit Risk:</t>
  </si>
  <si>
    <t>Inventory</t>
  </si>
  <si>
    <t xml:space="preserve">Inventory:
A
summary of inventory at December 31, 2015 and 2014 is as follows:
2015 2014
Raw materials $ 363,559 $ 601,196
Work in process 421,732 639,957
Finished goods 34,581 80,263
Inventory
reserves (540,037 ) (184,468 )
$ 279,835 $ 1,136,948 </t>
  </si>
  <si>
    <t>Property and Equipment</t>
  </si>
  <si>
    <t>Property
and Equipment: A
summary of property and equipment at December 31, 2015 and 2014 is as follows:
Estimated
useful life 2015 2014
Machinery
&amp; equipment 3-22 years $ 3,846,567 $ 3,846,567
Less
accumulated depreciation (2,074,926 ) (1,774,037 )
Net $ 1,771,641 $ 2,072,530 Depreciation
expense was $300,888 and $1,423,474 for the years ended December 31, 2015 and December 31, 2014, respectively. Certain
of our machinery and equipment are secured by the Pennsylvania Department of Community and Economic Development in relation to
the Machinery and Equipment Loan Fund financing. The loan proceeds of $776,244 were received by us on September 14, 2009. The
balance owed on the loan at December 31, 2015 is $123,663, which bears interest at a rate of 5.25% and matures on October 1, 2016.</t>
  </si>
  <si>
    <t>Impairment or Disposal of Long-Lived Assets</t>
  </si>
  <si>
    <t>Impairment
or Disposal of Long-Lived Assets: Impairment or
Disposal of Long-lived Assets</t>
  </si>
  <si>
    <t>Derivative Financial Instruments</t>
  </si>
  <si>
    <t xml:space="preserve">Derivative
Financial Instruments Derivatives and Hedging  Contracts in Entitys own Equity For
the convertible notes and warrants issued in November 2015, at inception, the instruments were valued by calibrating the aggregate
fair value of the notes and warrants to the transaction price, as required by ASC 820. Calibrating the valuation model to ensure
that the model is consistent with the fair value at initial recognition provides a basis for estimating the inputs required in
the analysis that are not directly observable. For each subsequent reporting date, the warrants are valued based on the payoff
structure, considering the change in assumptions between the inception and the subsequent reporting date. </t>
  </si>
  <si>
    <t>Revenue Recognition</t>
  </si>
  <si>
    <t>Revenue
Recognition :</t>
  </si>
  <si>
    <t>Cost of Sales - Idle Capacity</t>
  </si>
  <si>
    <t>Cost of Sales - Idle Capacity:</t>
  </si>
  <si>
    <t>Grants</t>
  </si>
  <si>
    <t>Grants:</t>
  </si>
  <si>
    <t>Stock based Compensation</t>
  </si>
  <si>
    <t>Stock
based Compensation: Equity-Based
Payments to Non-Employees.</t>
  </si>
  <si>
    <t>Income Taxes</t>
  </si>
  <si>
    <t>Income
Taxes: Income Taxes</t>
  </si>
  <si>
    <t>Recently Issued Accounting Pronouncements</t>
  </si>
  <si>
    <t>Recently
Issued Accounting Pronouncements: Balance Sheet Classification of Deferred Taxes. In
July 2015, the FASB issued ASU 2015-11, Inventory (Topic 330): Simplifying the Measurement of Inventory In
April 2015, the FASB issued ASU 2015-03, Interest  Imputation of Interest (Topic 225-20): Simplifying the Presentation
of Debt Issue Costs In
February 2015, the FASB issued ASU 2015-02, Consolidations (Topic 225-20): Amendments to the Consolidation Analysis In
January 2015, the FASB issued ASU 2015-01, Income Statement  Extraordinary and Unusual Items (Subtopic 225-20): Simplifying
Income Statement Presentation by Eliminating the Concept of Extraordinary Items In
August 2014, the FASB issued Accounting Standards Update No. 2014-15, Presentation of Financial Statements-Going Concern (Subtopic
205-40): Disclosure of Uncertainties about an Entitys Ability to Continue as a Going Concern. In
May 2014, the FASB issued Accounting Standards Update No. 2014-09, Revenue from Contracts with Customers The
aforementioned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June 2014, the FASB issued ASU 2014-12, CompensationStock Compensation (Topic 718): Accounting for Share-Based Payments
When the Terms of an Award Provide That a Performance Target Could Be Achieved after the Requisite Service Period</t>
  </si>
  <si>
    <t>Accounting Policies (Tables)</t>
  </si>
  <si>
    <t>Schedule of inventory</t>
  </si>
  <si>
    <t xml:space="preserve">A
summary of inventory at December 31, 2015 and 2014 is as follows:
2015 2014
Raw materials $ 363,559 $ 601,196
Work in process 421,732 639,957
Finished goods 34,581 80,263
Inventory
reserves (540,037 ) (184,468 )
$ 279,835 $ 1,136,948 </t>
  </si>
  <si>
    <t>Schedule of property and equipment</t>
  </si>
  <si>
    <t xml:space="preserve">A
summary of property and equipment at December 31, 2015 and 2014 is as follows:
Estimated
useful life 2015 2014
Machinery
&amp; equipment 3-22 years $ 3,846,567 $ 3,846,567
Less
accumulated depreciation (2,074,926 ) (1,774,037 )
Net $ 1,771,641 $ 2,072,530 </t>
  </si>
  <si>
    <t>Senior Convertible Notes and Warrants, and Subordinated Notes and Warrants (Tables)</t>
  </si>
  <si>
    <t>Schedule of the fair value of the warrant liabilities</t>
  </si>
  <si>
    <t xml:space="preserve">As
of December 31, 2015 and 2014, the following tables represent the fair value of the warrant liabilities.
2015
Fair
Value Level
1 Level
2 Level
3
Series
B warrant liability $ 35,764 - - $ 35,764
Senior
convertible note and warrant liability 2,118,156 2,118,156
$ 2,153,920 $ 2,153,920 Have
to add to this table for new derivatives on 9million deal
2014
Fair
Value Level
1 Level
2 Level
3
Series
B warrant liability $ 2,930,335 - - $ 2,930,335 </t>
  </si>
  <si>
    <t>Public offering of common stock, Series A warrants and Series B warrants (Tables)</t>
  </si>
  <si>
    <t>Public Offering Of Common Stock Series Warrants And Series B Warrants Tables</t>
  </si>
  <si>
    <t>Schedule of change in the fair value of the Series B warrant liability</t>
  </si>
  <si>
    <t xml:space="preserve">The
change in the fair value of the Series B warrant liability is as follows:
Fair
Value
Series
B warrant liability, January 1, 2014 $ 2,930,335
Reclassification of
Derivative Liability for Series B warrants exercised (3,500,126 )
Revaluation
of remaining Series B warrants 605,555
Series B warrant liability,
December 31, 2015 $ 35,764 </t>
  </si>
  <si>
    <t>Schedule of change in the fair value of Private Placement derivative liability</t>
  </si>
  <si>
    <t xml:space="preserve">The
change in the fair value of the 2015 Private Placement derivative liability is as follows:
Private
Placement derivative liability, November 5, 2015 $ 2,058,894
Revaluation
of Private Placement Derivative liability 59,262
Private Placement Derivative
liability December 31, 2015 $ 2,118,156 </t>
  </si>
  <si>
    <t>Schedule of senior convertibles notes</t>
  </si>
  <si>
    <t xml:space="preserve">The balance at December
31, 2015 and 2014 related to the Senior Convertible Notes was comprised of:
Balance- December 31, 2014 $ -
Senior
convertible bridge notes, issued August 7, 2015 600,000
Debt discount on senior
convertible bridge notes (421,081 )
Amortization of senior
convertible bridge notes 421,081
Repayment of senior
convertible bridge notes (235,294 )
Conversion of senior
convertible bridge notes into senior convertible notes, November 4, 2015 (363,530 )
Senior convertible
notes, issued November 4, 2015 9,363,530
Debt discount on senior
convertible notes (2,840,065 )
Amortization
of senior convertible notes payable 561,177
Balance- December 31, 2015 $ 7,085,818 </t>
  </si>
  <si>
    <t>Stockholders' Equity (Tables)</t>
  </si>
  <si>
    <t>Schedule of information on warrants outstanding</t>
  </si>
  <si>
    <t xml:space="preserve">The
following table provides summary information on warrants outstanding as of December 31, 2015 and 2014, with summary information
on the various warrants issued by the Company in private placement transactions, warrants exercised to date, warrants that are
presently exercisable and the current exercise prices of such warrants.
2015 2014
Shares Weighted Wtd Shares Weighted Wtd
Warrants outstanding January
1 2,223,284 $ 114.15 5 11,901 $ 531.65 5
Granted during year 12,480,797 1.35 5 2,221,284 114,10 4.6
Exercised (2,121,729 ) - (9,875 ) 528.50
Lapsed - - (26 ) 1,964.55
Outstanding at December 31 12,582,352 $ 1.85 2,223,284 $ 120.75
Weighted average years remaining 1.97 5.0 </t>
  </si>
  <si>
    <t>Equity Compensation (Tables)</t>
  </si>
  <si>
    <t>Equity Compensation Tables</t>
  </si>
  <si>
    <t>Schedule of outstanding compensatory options</t>
  </si>
  <si>
    <t>The
following table provides consolidated summary information on the Companys non-qualified stock option activity for the years
ended December 31, 2015 and 2014.
2015
Weighted Average
All Plan and Non-Plan Compensatory Number of Exercise Price Fair Value Remaining Life Aggregate
Options
outstanding at December 31, 2014 3,872 $ 1,381.80 $ 505.40 5.7 $ -
Granted 12,766 35.00 15.00 5.4 -
Exercised -
Forfeited
or lapsed (1,519 ) 1,210,40 554.78 -
Options
outstanding at December 31, 2015 15,119 $ 261.13 87.08 4.9 $ -
Options
exercisable at December 31, 2015 9,909 $ 379.66 121.35 4.4 $ -
2014
Weighted Average
All Plan and Non-Plan Compensatory Number of Exercise Price Fair Value Remaining Life Aggregate
Options
outstanding at December 31, 2013 2,967 $ 2,135.00 $ 805.00 3.7 $ -
Granted 1,543 288.40 153.65 5.5 -
Exercised - - - - -
Forfeited
or lapsed (638 ) 2,194.50 697.90 - -
Options
outstanding at December 31, 2014 3,872 $ 1,381.80 $ 505.40 5.7 $ -
Options
exercisable at December 31, 2014 2,657 $ 1882.65 $ 665.70 2.8 $ -</t>
  </si>
  <si>
    <t>Schedule of non-vested compensatory stock options</t>
  </si>
  <si>
    <t xml:space="preserve">The
following table summarizes the status of the Companys non-vested options:
All
non-vested stock options as of December 31, 2015 Shares Fair
Value
Options
subject to future vesting at December 31, 2014 1,215 $ 13.50
Options granted 12,766 15.00
Options forfeited or
lapsed (1,519 ) 195.35
Options
vested (7,252 ) 13.31
Options
subject to future vesting at December 31, 2015 5,210 $ 21.89 </t>
  </si>
  <si>
    <t>Income Taxes Expense (Benefit) (Tables)</t>
  </si>
  <si>
    <t>Schedule of income tax expense (benefit)</t>
  </si>
  <si>
    <t xml:space="preserve">A
summary of the components giving rise to the income tax expense (benefit) for the years ended December 31, 2015 and 2014 is as
follows:
2015 2014
Current income tax
expense:
Federal $ - $ -
State - -
Foreign - -
$ - $ -
Deferred income tax
expense (benefit):
Federal $ (2,873,158 ) $ (4,053,430 )
State (385,114 ) (786,841 )
Foreign 254,464 150,438
Total deferred tax (3,003,808 ) (4,689,833 )
Less
increase in valuation allowance 3,003,808 4,689,833
Net
deferred tax $ - $ -
Total
income tax expense (benefit) $ - $ - </t>
  </si>
  <si>
    <t>Schedule of deferred tax assets and liabilities</t>
  </si>
  <si>
    <t xml:space="preserve">Individual
components giving rise to the deferred tax asset are as follows: 2015 2014
Future tax benefit
arising from net operating loss carry forwards $ 31,209,000 $ 29,235,000
Future tax benefit
arising from available tax credits 1,201,000 1,373,000
Future tax benefit
arising from options/warrants issued for services 1,433,000 1,356,000
Other 1,347,000 222,000
Total future tax benefit 35,190,000 32,186,000
Less
valuation allowance (35,190,000 ) (32,186,000 )
Net
deferred tax $ - $ - </t>
  </si>
  <si>
    <t>Schedule of components of pretax loss</t>
  </si>
  <si>
    <t>2015 2014
The
components of pretax loss are as follows:
United
States $ (7,389,744 ) $ (18,738,250 )
Foreign - -
$ (7,389,744 ) $ (18,738,250 )</t>
  </si>
  <si>
    <t>Schedule of reconciliation of the United States statutory federal income rate and the effective income tax rate</t>
  </si>
  <si>
    <t>The
reconciliation of the United States statutory federal income rate and the effective income tax rate in the accompanying Consolidated
Statements of Operations for the years ended December 31, 2015 and 2014 is as follows:
2015 2014
Statutory
U.S. federal income tax rate (34.0 )% (34.0 )%
State taxes, net (5.2 )% (4.2 )%
Foreign currency fluctuation 3.4 % 0.8 %
Revaluation of derivatives 3.1 % (10.0 )%
Debt discount amortization 4.5 % 2.45 %
Change
in valuation allowance (28.2 )% 25.27 %
Effective
income tax rate 0.0 % 0.00 %</t>
  </si>
  <si>
    <t>Financial Statements (Details Narrative)</t>
  </si>
  <si>
    <t>Jul. 14, 2015</t>
  </si>
  <si>
    <t>Sep. 08, 2014</t>
  </si>
  <si>
    <t>Dec. 31, 2015Numbershares</t>
  </si>
  <si>
    <t>Dec. 31, 2014shares</t>
  </si>
  <si>
    <t>Number of subsidiaries | Number</t>
  </si>
  <si>
    <t>Stockholders' equity, reverse stock split</t>
  </si>
  <si>
    <t>1-for-35</t>
  </si>
  <si>
    <t>1-for-50</t>
  </si>
  <si>
    <t>Stock issued during period, shares, reverse stock splits | shares</t>
  </si>
  <si>
    <t>Accounting Policies (Details) - USD ($)</t>
  </si>
  <si>
    <t>Raw materials</t>
  </si>
  <si>
    <t>Work in process</t>
  </si>
  <si>
    <t>Finished goods</t>
  </si>
  <si>
    <t>Inventory reserves</t>
  </si>
  <si>
    <t>Accounting Policies (Details 1) - USD ($)</t>
  </si>
  <si>
    <t>Property, plant, and equipment, depreciation</t>
  </si>
  <si>
    <t>Property, plant and equipment, net</t>
  </si>
  <si>
    <t>Machinery and Equipment [Member]</t>
  </si>
  <si>
    <t>Property, plant and equipment, gross</t>
  </si>
  <si>
    <t>Machinery and Equipment [Member] | Minimum [Member]</t>
  </si>
  <si>
    <t>Estimated useful life</t>
  </si>
  <si>
    <t>3 years</t>
  </si>
  <si>
    <t>Machinery and Equipment [Member] | Maximum [Member]</t>
  </si>
  <si>
    <t>22 years</t>
  </si>
  <si>
    <t>Accounting Policies (Details Narrative)</t>
  </si>
  <si>
    <t>Sep. 14, 2009USD ($)</t>
  </si>
  <si>
    <t>Dec. 31, 2015USD ($)Number</t>
  </si>
  <si>
    <t>Dec. 31, 2014USD ($)</t>
  </si>
  <si>
    <t>Dec. 31, 2013USD ($)</t>
  </si>
  <si>
    <t>Number of business segment | Number</t>
  </si>
  <si>
    <t>Cash or cash equivalents</t>
  </si>
  <si>
    <t>Federal Deposit Insurance Corporation cash</t>
  </si>
  <si>
    <t>Allowance for uncollectible accounts</t>
  </si>
  <si>
    <t>Proceeds from loan</t>
  </si>
  <si>
    <t>Balance owned on the loan</t>
  </si>
  <si>
    <t>Interest rate of loan</t>
  </si>
  <si>
    <t>5.25%</t>
  </si>
  <si>
    <t>Maturity date</t>
  </si>
  <si>
    <t>Oct. 1,
		2016</t>
  </si>
  <si>
    <t>Net asset impairment charge</t>
  </si>
  <si>
    <t>Amortization of deferred revenue</t>
  </si>
  <si>
    <t>Wrote off deferred revenue</t>
  </si>
  <si>
    <t>2015 Private Placement Notes and Warrants [Member]</t>
  </si>
  <si>
    <t>Senior Convertible Notes and Warrants, and Subordinated Notes and Warrants (Details) - USD ($)</t>
  </si>
  <si>
    <t>Level 3 [Member]</t>
  </si>
  <si>
    <t>Series B Warrant Liability [Member]</t>
  </si>
  <si>
    <t>Series B Warrant Liability [Member] | Level 1 [Member]</t>
  </si>
  <si>
    <t>Series B Warrant Liability [Member] | Level 2 [Member]</t>
  </si>
  <si>
    <t>Series B Warrant Liability [Member] | Level 3 [Member]</t>
  </si>
  <si>
    <t>Senior Convertible Note And Warrant Liability [Member]</t>
  </si>
  <si>
    <t>Senior Convertible Note And Warrant Liability [Member] | Level 1 [Member]</t>
  </si>
  <si>
    <t>Senior Convertible Note And Warrant Liability [Member] | Level 2 [Member]</t>
  </si>
  <si>
    <t>Senior Convertible Note And Warrant Liability [Member] | Level 3 [Member]</t>
  </si>
  <si>
    <t>Senior Convertible Notes and Warrants, and Subordinated Notes and Warrants (Details Narrative) - USD ($)</t>
  </si>
  <si>
    <t>Dec. 12, 2014</t>
  </si>
  <si>
    <t>Sep. 16, 2014</t>
  </si>
  <si>
    <t>Jun. 30, 2014</t>
  </si>
  <si>
    <t>May. 08, 2013</t>
  </si>
  <si>
    <t>Dec. 31, 2013</t>
  </si>
  <si>
    <t>Jan. 31, 2015</t>
  </si>
  <si>
    <t>Oct. 31, 2014</t>
  </si>
  <si>
    <t>Aug. 01, 2014</t>
  </si>
  <si>
    <t>Net proceeds from debt</t>
  </si>
  <si>
    <t>Gross proceeds from debt</t>
  </si>
  <si>
    <t>Amortized deferred financing fees</t>
  </si>
  <si>
    <t>Number of shares called</t>
  </si>
  <si>
    <t>Exercise price (in dollars per shares)</t>
  </si>
  <si>
    <t>Extinguishment loss</t>
  </si>
  <si>
    <t>Stated previously interest rate</t>
  </si>
  <si>
    <t>Debt benfical conversion feature</t>
  </si>
  <si>
    <t>Total fair value</t>
  </si>
  <si>
    <t>Conversion feature</t>
  </si>
  <si>
    <t>Fair value of warrants</t>
  </si>
  <si>
    <t>Warrant issued</t>
  </si>
  <si>
    <t>Amortization of debt discount</t>
  </si>
  <si>
    <t>Payment of debt</t>
  </si>
  <si>
    <t>Stock price (in dollars per share)</t>
  </si>
  <si>
    <t>Mr.Robert Averill [Member]</t>
  </si>
  <si>
    <t>Description of debt maturity extension</t>
  </si>
  <si>
    <t>This amended note extended the maturity date to the
earlier of December 31, 2014 or the date on which the Company consummates one or more financing transactions of at least $10 million
in the aggregate.</t>
  </si>
  <si>
    <t>Subordinated debt</t>
  </si>
  <si>
    <t>Original principal amount</t>
  </si>
  <si>
    <t>Interest rate</t>
  </si>
  <si>
    <t>1.00%</t>
  </si>
  <si>
    <t>9.00%</t>
  </si>
  <si>
    <t>Common stock issued in lieu of cash payment</t>
  </si>
  <si>
    <t>Securities Purchase Agreement [Member]</t>
  </si>
  <si>
    <t>Debt face amount</t>
  </si>
  <si>
    <t>2013 Senior Convertible Note Due 2015-02-08 [Member]</t>
  </si>
  <si>
    <t>Offering expenses</t>
  </si>
  <si>
    <t>Amortized debt discount</t>
  </si>
  <si>
    <t>Expected life</t>
  </si>
  <si>
    <t>10 months 24 days</t>
  </si>
  <si>
    <t>Volatility rate</t>
  </si>
  <si>
    <t>60.00%</t>
  </si>
  <si>
    <t>Risk free interest rate</t>
  </si>
  <si>
    <t>0.10%</t>
  </si>
  <si>
    <t>Dividend yield</t>
  </si>
  <si>
    <t>0.00%</t>
  </si>
  <si>
    <t>8% 2013 Subordinated Convertible Notes [Member]</t>
  </si>
  <si>
    <t>Conversion price (in dollars per shares)</t>
  </si>
  <si>
    <t>Effective interest rate</t>
  </si>
  <si>
    <t>8.00%</t>
  </si>
  <si>
    <t>Senior Warrants [Member]</t>
  </si>
  <si>
    <t>Increase (decrease) fair value derivatives</t>
  </si>
  <si>
    <t>Percentage of maximum number shares transfer</t>
  </si>
  <si>
    <t>10.00%</t>
  </si>
  <si>
    <t>Percentage of additional maximum number shares transfer</t>
  </si>
  <si>
    <t>25.00%</t>
  </si>
  <si>
    <t>Percentage of composite aggregate share trading volume</t>
  </si>
  <si>
    <t>15.00%</t>
  </si>
  <si>
    <t>5 years</t>
  </si>
  <si>
    <t>80.00%</t>
  </si>
  <si>
    <t>0.75%</t>
  </si>
  <si>
    <t>Outstanding principal balance</t>
  </si>
  <si>
    <t>Number of each warrant called</t>
  </si>
  <si>
    <t>Number of shares issued upon debt conversion</t>
  </si>
  <si>
    <t>Extinguishment loss decrease</t>
  </si>
  <si>
    <t>Placement Of Warrant [Member]</t>
  </si>
  <si>
    <t>70.00%</t>
  </si>
  <si>
    <t>1.27%</t>
  </si>
  <si>
    <t>Subordinated Warrant [Member]</t>
  </si>
  <si>
    <t>Warrant term</t>
  </si>
  <si>
    <t>Warrant fair value</t>
  </si>
  <si>
    <t>Warrant [Member]</t>
  </si>
  <si>
    <t>Warrant [Member] | Mr.Robert Averill [Member]</t>
  </si>
  <si>
    <t>186.00%</t>
  </si>
  <si>
    <t>0.98%</t>
  </si>
  <si>
    <t>50.00%</t>
  </si>
  <si>
    <t>0.47%</t>
  </si>
  <si>
    <t>Credit spread</t>
  </si>
  <si>
    <t>Negotiation discount</t>
  </si>
  <si>
    <t>65.00%</t>
  </si>
  <si>
    <t>2013 Senior Convertible Note Due 2015-02-08 [Member] | Securities Purchase Agreement [Member]</t>
  </si>
  <si>
    <t>18.00%</t>
  </si>
  <si>
    <t>Fundamental transactions percentage</t>
  </si>
  <si>
    <t>125.00%</t>
  </si>
  <si>
    <t>Senior Warrants [Member] | Placement Of Warrant [Member]</t>
  </si>
  <si>
    <t>Senior Notes And Warrants [Member] | Securities Purchase Agreement [Member]</t>
  </si>
  <si>
    <t>Notes matured 21 months from the closing date.</t>
  </si>
  <si>
    <t>Conversion of stock description</t>
  </si>
  <si>
    <t>The holder together with its affiliates would beneficially
own in excess of 4.99% of the Companys outstanding shares of common stock. At each holders option, the limit on
percentage ownership could have been raised or lowered to any other percentage not in excess of 9.99%, except that any raise would
only have been effective upon 61-days prior notice to the Company.</t>
  </si>
  <si>
    <t>Debt instrument redemption description</t>
  </si>
  <si>
    <t>The 2013 Senior Notes would have been redeemable
whole or in part (including all accrued and unpaid thereon) at a price equal to the greater of 125% of the amount of the face
value of the 2013 Senior Note being redeemed and the intrinsic value of the shares of Common Stock then issuable upon conversion
of the 2013 Senior Note being redeemed.</t>
  </si>
  <si>
    <t>Public offering of common stock, Series A warrants and Series B warrants (Details) - Series B Warrants [Member]</t>
  </si>
  <si>
    <t>Dec. 31, 2015USD ($)</t>
  </si>
  <si>
    <t>Warrant, Fair Value Disclosure [Roll Forward]</t>
  </si>
  <si>
    <t>Warrant liability fair value,beginning</t>
  </si>
  <si>
    <t>Reclassification of Derivative Liability</t>
  </si>
  <si>
    <t>Revaluation of remaining fair value</t>
  </si>
  <si>
    <t>Warrant liability fair value,ending</t>
  </si>
  <si>
    <t>Public offering of common stock, Series A warrants and Series B warrants (Details 1) - USD ($)</t>
  </si>
  <si>
    <t>2 Months Ended</t>
  </si>
  <si>
    <t>Revaluation of Private Placement Derivative liability</t>
  </si>
  <si>
    <t>2015 private placement notes and warrants [Member]</t>
  </si>
  <si>
    <t>Private Placement derivative liability, November 5, 2015</t>
  </si>
  <si>
    <t>Private Placement Derivative liability December 31, 2015</t>
  </si>
  <si>
    <t>Public offering of common stock, Series A warrants and Series B warrants (Details 2) - USD ($)</t>
  </si>
  <si>
    <t>Public Offering Of Common Stock Series Warrants And Series B Warrants Details 2</t>
  </si>
  <si>
    <t>Balance- December 31, 2014</t>
  </si>
  <si>
    <t>Senior convertible bridge notes, issued August 7, 2015</t>
  </si>
  <si>
    <t>Debt discount on senior convertible bridge notes</t>
  </si>
  <si>
    <t>Amortization of senior convertible bridge notes</t>
  </si>
  <si>
    <t>Repayment of senior convertible bridge notes</t>
  </si>
  <si>
    <t>Conversion of senior convertible bridge notes into senior convertible notes, November 4, 2015</t>
  </si>
  <si>
    <t>Senior convertible notes, issued November 4, 2015</t>
  </si>
  <si>
    <t>Debt discount on senior convertible notes</t>
  </si>
  <si>
    <t>Amortization of senior convertible notes payable</t>
  </si>
  <si>
    <t>Balance- December 31, 2015</t>
  </si>
  <si>
    <t>Public offering of common stock, Series A warrants and Series B warrants (Details Narrative) - USD ($)</t>
  </si>
  <si>
    <t>Jun. 25, 2015</t>
  </si>
  <si>
    <t>Oct. 29, 2014</t>
  </si>
  <si>
    <t>Exercise price (in dollars per share)</t>
  </si>
  <si>
    <t>Proceeds from issuance initial public offering</t>
  </si>
  <si>
    <t>Net proceeds from public offering</t>
  </si>
  <si>
    <t>Share price (in dollars per share)</t>
  </si>
  <si>
    <t>Description of reverse stock split</t>
  </si>
  <si>
    <t>IPO [Member]</t>
  </si>
  <si>
    <t>Stock issued during period, shares, new issues</t>
  </si>
  <si>
    <t>Series A Warrants [Member]</t>
  </si>
  <si>
    <t>Warrants exercisable period</t>
  </si>
  <si>
    <t>1-for -35 reverse stock split.</t>
  </si>
  <si>
    <t>Series B Warrants [Member]</t>
  </si>
  <si>
    <t>15 months</t>
  </si>
  <si>
    <t>Fair value warrants issued</t>
  </si>
  <si>
    <t>1 month</t>
  </si>
  <si>
    <t>13 months</t>
  </si>
  <si>
    <t>Volatility</t>
  </si>
  <si>
    <t>99.00%</t>
  </si>
  <si>
    <t>0.14%</t>
  </si>
  <si>
    <t>0.28%</t>
  </si>
  <si>
    <t>Dividend rate</t>
  </si>
  <si>
    <t>Series B Warrants [Member] | IPO [Member]</t>
  </si>
  <si>
    <t>Public offering of common stock, Series A warrants and Series B warrants (Details Narrative 1) - $ / shares</t>
  </si>
  <si>
    <t>Nov. 05, 2015</t>
  </si>
  <si>
    <t>Interest rate of notes</t>
  </si>
  <si>
    <t>Maturity description</t>
  </si>
  <si>
    <t>Conversion price</t>
  </si>
  <si>
    <t>Senior Notes And Warrants [Member] | Securities Purchase Agreement [Member] | Warrant [Member]</t>
  </si>
  <si>
    <t>The warrants will expire November 5, 2017.</t>
  </si>
  <si>
    <t>Warrants to purchase</t>
  </si>
  <si>
    <t>Percentage of exercise price of warrants</t>
  </si>
  <si>
    <t>85.00%</t>
  </si>
  <si>
    <t>Senior Notes And Warrants [Member] | Registration Rights Agreement [Member]</t>
  </si>
  <si>
    <t>Shares issuable percent</t>
  </si>
  <si>
    <t>200.00%</t>
  </si>
  <si>
    <t>Senior Notes And Warrants [Member] | Registration Rights Agreement [Member] | Warrant [Member]</t>
  </si>
  <si>
    <t>Percentage of warrants issuable</t>
  </si>
  <si>
    <t>Public offering of common stock, Series A warrants and Series B warrants (Details Narrative 2)</t>
  </si>
  <si>
    <t>May. 02, 2016USD ($)</t>
  </si>
  <si>
    <t>Jan. 28, 2016USD ($)Number</t>
  </si>
  <si>
    <t>Jan. 07, 2016USD ($)</t>
  </si>
  <si>
    <t>Nov. 10, 2015USD ($)</t>
  </si>
  <si>
    <t>Nov. 05, 2015USD ($)shares</t>
  </si>
  <si>
    <t>Nov. 03, 2015USD ($)</t>
  </si>
  <si>
    <t>Aug. 07, 2015USD ($)$ / sharesshares</t>
  </si>
  <si>
    <t>Jan. 28, 2016USD ($)</t>
  </si>
  <si>
    <t>Dec. 31, 2015USD ($)Number$ / sharesshares</t>
  </si>
  <si>
    <t>Dec. 31, 2014USD ($)$ / shares</t>
  </si>
  <si>
    <t>Nov. 04, 2015USD ($)</t>
  </si>
  <si>
    <t>Exercise price (in dollars per shares) | $ / shares</t>
  </si>
  <si>
    <t>Discount on debt</t>
  </si>
  <si>
    <t>Stock price (in dollars per share) | $ / shares</t>
  </si>
  <si>
    <t>Conversion price | $ / shares</t>
  </si>
  <si>
    <t>Notes payable to landlord [Member]</t>
  </si>
  <si>
    <t>Number of landlord | Number</t>
  </si>
  <si>
    <t>Deferred lease note payable</t>
  </si>
  <si>
    <t>2015 Private Placement [Member] | Senior Notes And Warrants [Member]</t>
  </si>
  <si>
    <t>Cash proceeds</t>
  </si>
  <si>
    <t>Deposit amount</t>
  </si>
  <si>
    <t>Proceed from sale of debt</t>
  </si>
  <si>
    <t>Description of notes</t>
  </si>
  <si>
    <t>Under the original terms of the notes, we are permitted
to withdraw funds from our control accounts (i) in connection with certain conversions of the notes or (ii) otherwise, as follows:
$1,000,000 on each 30-day anniversary of the commencing on the 30 th</t>
  </si>
  <si>
    <t>2015 Private Placement [Member] | Senior Notes And Warrants [Member] | Subsequent Event [Member]</t>
  </si>
  <si>
    <t>Cash proceeds released from the controlled accounts</t>
  </si>
  <si>
    <t>Number of installment | Number</t>
  </si>
  <si>
    <t>Warrant issued | shares</t>
  </si>
  <si>
    <t>Warrant [Member] | 2015 Private Placement [Member]</t>
  </si>
  <si>
    <t>Senior Convertible Note [Member]</t>
  </si>
  <si>
    <t>Accrued and unpaid interest</t>
  </si>
  <si>
    <t>Principal amount</t>
  </si>
  <si>
    <t>August 2015 Bridge Notes [Member]</t>
  </si>
  <si>
    <t>August 2015 Bridge Notes [Member] | 2015 Private Placement Of Notes And Warrants [Member]</t>
  </si>
  <si>
    <t>August 2015 Bridge Notes [Member] | 2015 Private Placement Of Notes And Warrants Amendment Agreements [Member] | Subsequent Event [Member]</t>
  </si>
  <si>
    <t>Total payment amount</t>
  </si>
  <si>
    <t>Becan Development [Member] | Notes payable to landlord [Member]</t>
  </si>
  <si>
    <t>S&amp;S Partnership [Member] | Notes payable to landlord [Member]</t>
  </si>
  <si>
    <t>August 2015 Rollover Bridge Notes [Member]</t>
  </si>
  <si>
    <t>August 2015 Rollover Bridge Notes [Member] | Warrant [Member]</t>
  </si>
  <si>
    <t>9% Senior Convertible Note [Member]</t>
  </si>
  <si>
    <t>53.00%</t>
  </si>
  <si>
    <t>0.66%</t>
  </si>
  <si>
    <t>Issuance costs for compensation</t>
  </si>
  <si>
    <t>Initial value of warrants</t>
  </si>
  <si>
    <t>Credit spread | $ / shares</t>
  </si>
  <si>
    <t>90.70%</t>
  </si>
  <si>
    <t>Description of payment of principal and interest</t>
  </si>
  <si>
    <t xml:space="preserve">As
a result of the amendment agreements entered into by us with each selling stockholder on January 28, 2016, an additional $1.8
million was released from the controlled accounts on January 28, 2016, starting on May 2, 2016, and continuing for seven consecutive
months thereafter on the 1 st </t>
  </si>
  <si>
    <t>Investor [Member] | Warrant [Member]</t>
  </si>
  <si>
    <t>100.00%</t>
  </si>
  <si>
    <t>1.59%</t>
  </si>
  <si>
    <t>Investor [Member] | Senior Convertible Note [Member]</t>
  </si>
  <si>
    <t>12.00%</t>
  </si>
  <si>
    <t>Debt instrument term</t>
  </si>
  <si>
    <t>90 days</t>
  </si>
  <si>
    <t>Other Income (Details Narrative) - USD ($)</t>
  </si>
  <si>
    <t>Other income</t>
  </si>
  <si>
    <t>"Turbo Start" trademark</t>
  </si>
  <si>
    <t>Zero value equipment</t>
  </si>
  <si>
    <t>Gain on sale of zero value equipment</t>
  </si>
  <si>
    <t>Net gain on sale of Turbo Start</t>
  </si>
  <si>
    <t>Additional gain on sale of zero value equipment</t>
  </si>
  <si>
    <t>Gain on deposit</t>
  </si>
  <si>
    <t>Note Receivable [Member]</t>
  </si>
  <si>
    <t>Description of note</t>
  </si>
  <si>
    <t>This note receivable is being paid to the Company
over an eight-month period commencing January 15, 2016 and for seven subsequent months thereafter at the rate of $15,000 per month.</t>
  </si>
  <si>
    <t>Going Concern (Details Narrative)</t>
  </si>
  <si>
    <t>Going Concern Details Textual</t>
  </si>
  <si>
    <t>Working capital</t>
  </si>
  <si>
    <t>Stockholders' Equity (Details) - $ / shares</t>
  </si>
  <si>
    <t>Share-based Compensation Arrangement by Share-based Payment Award, Equity Instruments Other than Options, Nonvested, Number of Shares [Roll Forward]</t>
  </si>
  <si>
    <t>Outstanding at beginning</t>
  </si>
  <si>
    <t>Granted</t>
  </si>
  <si>
    <t>Exercised</t>
  </si>
  <si>
    <t>Lapsed</t>
  </si>
  <si>
    <t>Outstanding at ending</t>
  </si>
  <si>
    <t>Weighted average years remaining</t>
  </si>
  <si>
    <t>1 year 11 months 20 days</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Life [Roll Forward]</t>
  </si>
  <si>
    <t>4 years 7 months 6 days</t>
  </si>
  <si>
    <t>1 year 11 months 19 days</t>
  </si>
  <si>
    <t>Stockholders' Equity (Details Narrative) - USD ($)</t>
  </si>
  <si>
    <t>Number of common stock authorized</t>
  </si>
  <si>
    <t>Number of preferred stock authorized</t>
  </si>
  <si>
    <t>Number of common stock issued</t>
  </si>
  <si>
    <t>Number of common stock outstanding</t>
  </si>
  <si>
    <t>Common stock voting rights</t>
  </si>
  <si>
    <t>One
vote for each share held.</t>
  </si>
  <si>
    <t>Placement Agent [Member]</t>
  </si>
  <si>
    <t>Number of shares issued</t>
  </si>
  <si>
    <t>Warrant [Member] | 2015 Senior Convertible Notes [Member]</t>
  </si>
  <si>
    <t>Equity Compensation (Details) - USD ($)</t>
  </si>
  <si>
    <t>Share-based Compensation Arrangement by Share-based Payment Award, Options, Outstanding [Roll Forward]</t>
  </si>
  <si>
    <t>Outstanding at beginning balance</t>
  </si>
  <si>
    <t>Forfeited or lapsed</t>
  </si>
  <si>
    <t>Outstanding at ending balance</t>
  </si>
  <si>
    <t>Exercisable at ending balance</t>
  </si>
  <si>
    <t>Share-based Compensation Arrangement by Share-based Payment Award, Options, Outstanding, Weighted Average Exercise Price [Roll Forward]</t>
  </si>
  <si>
    <t>Share-based Compensation Arrangement by Share-based Payment Award, Options, Outstanding, Weighted Average Fair Value [Roll Forward]</t>
  </si>
  <si>
    <t>Share-based Compensation Arrangement by Share-based Payment Award, Options, Additional Disclosures [Roll Forward]</t>
  </si>
  <si>
    <t>5 years 8 months 12 days</t>
  </si>
  <si>
    <t>3 years 8 months 12 days</t>
  </si>
  <si>
    <t>5 years 4 months 24 days</t>
  </si>
  <si>
    <t>5 years 6 months</t>
  </si>
  <si>
    <t>4 years 10 months 24 days</t>
  </si>
  <si>
    <t>4 years 4 months 24 days</t>
  </si>
  <si>
    <t>2 years 9 months 18 days</t>
  </si>
  <si>
    <t>Share-based Compensation Arrangement by Share-based Payment Award, Options, Aggregate Intrinsic Value [Roll Forward]</t>
  </si>
  <si>
    <t>Equity Compensation (Details 1) - $ / shares</t>
  </si>
  <si>
    <t>Share-based Compensation Arrangement by Share-based Payment Award, Options, Nonvested, Number of Shares [Roll Forward]</t>
  </si>
  <si>
    <t>Subject to future vesting at beginning balance</t>
  </si>
  <si>
    <t>Vested</t>
  </si>
  <si>
    <t>Subject to future vesting at ending balance</t>
  </si>
  <si>
    <t>Share-based Compensation Arrangement by Share-based Payment Award, Options, Nonvested, Weighted Average Grant Date Fair Value [Roll Forward]</t>
  </si>
  <si>
    <t>Equity Compensation (Details Narrative) - USD ($)</t>
  </si>
  <si>
    <t>Jan. 02, 2015</t>
  </si>
  <si>
    <t>Mar. 18, 2014</t>
  </si>
  <si>
    <t>Jan. 01, 2005</t>
  </si>
  <si>
    <t>Dec. 31, 2004</t>
  </si>
  <si>
    <t>Unrecognized compensation related to non-vested options granted</t>
  </si>
  <si>
    <t>Weighted average period for unrecognized compensation</t>
  </si>
  <si>
    <t>1 year 8 months 12 days</t>
  </si>
  <si>
    <t>Non-cash compensation expense</t>
  </si>
  <si>
    <t>Directors fees</t>
  </si>
  <si>
    <t>Consulting fees</t>
  </si>
  <si>
    <t>Value of shares for non-cash compensation, first installement</t>
  </si>
  <si>
    <t>Number of shares for non-cash compensation, first installement</t>
  </si>
  <si>
    <t>Share price, first installement (in dollars per share)</t>
  </si>
  <si>
    <t>Value of shares for non-cash compensation, second installement</t>
  </si>
  <si>
    <t>Number of shares for non-cash compensation, second installement</t>
  </si>
  <si>
    <t>Share price, second installement (in dollars per share)</t>
  </si>
  <si>
    <t>Value of shares for non-cash compensation, third installement</t>
  </si>
  <si>
    <t>Number of shares for non-cash compensation, third installement</t>
  </si>
  <si>
    <t>Share price, third installement (in dollars per share)</t>
  </si>
  <si>
    <t>Value of shares for non-cash compensation, fourth installement</t>
  </si>
  <si>
    <t>Number of shares for non-cash compensation, fourth installement</t>
  </si>
  <si>
    <t>Share price, fourth installement (in dollars per share)</t>
  </si>
  <si>
    <t>Total value of shares for non-cash compensation</t>
  </si>
  <si>
    <t>Total number of shares for non-cash compensation</t>
  </si>
  <si>
    <t>Two Directors [Member]</t>
  </si>
  <si>
    <t>Number of options granted</t>
  </si>
  <si>
    <t>Value of options grant date</t>
  </si>
  <si>
    <t>Vesting period</t>
  </si>
  <si>
    <t>Risk-free interest rate</t>
  </si>
  <si>
    <t>1.10%</t>
  </si>
  <si>
    <t>Expected volatility</t>
  </si>
  <si>
    <t>63.00%</t>
  </si>
  <si>
    <t>Expected term</t>
  </si>
  <si>
    <t>Exercise price</t>
  </si>
  <si>
    <t>Incentive Stock Plan [Member]</t>
  </si>
  <si>
    <t>Number of shares authorized</t>
  </si>
  <si>
    <t>Maximum value options for determination of aggregate fair market value</t>
  </si>
  <si>
    <t>Independent Directors Stock Option Plan [Member]</t>
  </si>
  <si>
    <t>Earnings/Loss Per Share (Details Narrative) - shares</t>
  </si>
  <si>
    <t>Weighted average number of shares outstanding, diluted</t>
  </si>
  <si>
    <t>Number of warrants unexercised</t>
  </si>
  <si>
    <t>Number of remaining warrants unexercised</t>
  </si>
  <si>
    <t>Number of common shares not exercised</t>
  </si>
  <si>
    <t>Income Taxes Expense (Benefit) (Details) - USD ($)</t>
  </si>
  <si>
    <t>Current income tax expense:</t>
  </si>
  <si>
    <t>Federal</t>
  </si>
  <si>
    <t>State</t>
  </si>
  <si>
    <t>Foreign</t>
  </si>
  <si>
    <t>Current income tax expense (Benefit)</t>
  </si>
  <si>
    <t>Income Taxes Expense (Benefit) (Details 1) - USD ($)</t>
  </si>
  <si>
    <t>Deferred income tax expense (benefit):</t>
  </si>
  <si>
    <t>Total deferred tax</t>
  </si>
  <si>
    <t>Less increase in valuation allowance</t>
  </si>
  <si>
    <t>Net deferred tax</t>
  </si>
  <si>
    <t>Total income tax expense (benefit)</t>
  </si>
  <si>
    <t>Individual components giving rise to the deferred tax asset are as follows:</t>
  </si>
  <si>
    <t>Future tax benefit arising from net operating loss carry forwards</t>
  </si>
  <si>
    <t>Future tax benefit arising from available tax credits</t>
  </si>
  <si>
    <t>Future tax benefit arising from options/warrants issued for services</t>
  </si>
  <si>
    <t>Other</t>
  </si>
  <si>
    <t>Total future tax benefit</t>
  </si>
  <si>
    <t>Less valuation allowance</t>
  </si>
  <si>
    <t>Income Taxes Expense (Benefit) (Details 2) - USD ($)</t>
  </si>
  <si>
    <t>The components of pretax loss are as follows:</t>
  </si>
  <si>
    <t>United States</t>
  </si>
  <si>
    <t>Income before tax</t>
  </si>
  <si>
    <t>Income Taxes Expense (Benefit) (Details 3)</t>
  </si>
  <si>
    <t>Statutory U.S. federal income tax rate</t>
  </si>
  <si>
    <t>(34.00%)</t>
  </si>
  <si>
    <t>State taxes, net</t>
  </si>
  <si>
    <t>(5.20%)</t>
  </si>
  <si>
    <t>(4.20%)</t>
  </si>
  <si>
    <t>Foreign currency fluctuation</t>
  </si>
  <si>
    <t>3.40%</t>
  </si>
  <si>
    <t>0.80%</t>
  </si>
  <si>
    <t>Revaluation of derivatives</t>
  </si>
  <si>
    <t>3.10%</t>
  </si>
  <si>
    <t>(10.00%)</t>
  </si>
  <si>
    <t>Debt discount amortization</t>
  </si>
  <si>
    <t>4.50%</t>
  </si>
  <si>
    <t>2.45%</t>
  </si>
  <si>
    <t>Change in valuation allowance</t>
  </si>
  <si>
    <t>(28.20%)</t>
  </si>
  <si>
    <t>25.27%</t>
  </si>
  <si>
    <t>Effective income tax rate</t>
  </si>
  <si>
    <t>Income Taxes Expense (Benefit) (Details Narrative)</t>
  </si>
  <si>
    <t>Net operating loss carry forwards available to reduce future income taxes in united states</t>
  </si>
  <si>
    <t>Net operating loss carry forwards available to reduce future income taxes in Canada</t>
  </si>
  <si>
    <t>Carry forwards expiration period of US</t>
  </si>
  <si>
    <t>V arious dates between 2024 and
2034.</t>
  </si>
  <si>
    <t>Carry forwards expiration period of Canadian</t>
  </si>
  <si>
    <t>Various dates between 2015 and
2033.</t>
  </si>
  <si>
    <t>Canadina tax credits related to research and development activities</t>
  </si>
  <si>
    <t>Expiration period of canadian tax credit</t>
  </si>
  <si>
    <t>V arious dates between 2024 and 2027.</t>
  </si>
  <si>
    <t>Related Party Transactions (Details Narrative) - USD ($)</t>
  </si>
  <si>
    <t>Commission on the sale of equipment</t>
  </si>
  <si>
    <t>Travel expense reimbursement</t>
  </si>
  <si>
    <t>Previous CEO And Interim CEO [Member]</t>
  </si>
  <si>
    <t>Mr. DiGiancinto [Member]</t>
  </si>
  <si>
    <t>Meeting fees</t>
  </si>
  <si>
    <t>Commitments and Contingencies, Concentrations and Significant Contracts (Details Narrative)</t>
  </si>
  <si>
    <t>Mar. 18, 2016USD ($)</t>
  </si>
  <si>
    <t>Dec. 28, 2015USD ($)</t>
  </si>
  <si>
    <t>Oct. 15, 2015USD ($)</t>
  </si>
  <si>
    <t>Oct. 06, 2015USD ($)</t>
  </si>
  <si>
    <t>Jan. 28, 2015USD ($)</t>
  </si>
  <si>
    <t>Mar. 28, 2013USD ($)</t>
  </si>
  <si>
    <t>Mar. 10, 2013</t>
  </si>
  <si>
    <t>May. 26, 2011USD ($)ft²</t>
  </si>
  <si>
    <t>Nov. 04, 2010USD ($)ft²</t>
  </si>
  <si>
    <t>Apr. 03, 2010</t>
  </si>
  <si>
    <t>Dec. 31, 2015USD ($)ft²</t>
  </si>
  <si>
    <t>Rent expenses</t>
  </si>
  <si>
    <t>Professional fees</t>
  </si>
  <si>
    <t>Phoenix Capital Resources [Member]</t>
  </si>
  <si>
    <t>Description of professional fees</t>
  </si>
  <si>
    <t xml:space="preserve">a)
$200,000 (Minimum Fee), or b) four percent (4.0%) of a Transaction Value up to $5,000,000, plus; five percent
(5.0%) of a Transaction Value between $5,000,000 and $7,500,000, plus six percent (6%) of a Transaction Value between $7,500,000
and $10,000,000, plus seven percent (7.0%) of a Transaction Value between $10,000,000 and $12,500,000, plus eight percent
(8%) of a Transaction Value between $12,500,000 and $15,000,000, plus nine percent of a Transaction Value between $15,000,000
and $17,500,000, plus ten percent (10.0%) of a Transaction Value greater than $17,500,001 (the Transaction Fee). </t>
  </si>
  <si>
    <t>PJM Interconnection (Interconnection Application) [Member]</t>
  </si>
  <si>
    <t>PJM Interconnection (Interconnection Application) [Member] | Subsequent Event [Member]</t>
  </si>
  <si>
    <t>Strategic Marketing, Sales And Reselling Agreement [Member] | Portland OR-based Pacific Energy Ventures LLC [Member]</t>
  </si>
  <si>
    <t>Professional fees percent</t>
  </si>
  <si>
    <t>Agreement With Individual [Member]</t>
  </si>
  <si>
    <t>Monthly professional fees</t>
  </si>
  <si>
    <t>Lease Arrangement [Member]</t>
  </si>
  <si>
    <t>Initial lease term</t>
  </si>
  <si>
    <t>4 months</t>
  </si>
  <si>
    <t>Commercial Lease Manufacturing Plant (3601 Clover Lane) [Member]</t>
  </si>
  <si>
    <t>Renewal lease term</t>
  </si>
  <si>
    <t>Additional renewal lease term</t>
  </si>
  <si>
    <t>Description of lease area</t>
  </si>
  <si>
    <t>Manufacturing facility includes 70,438 square
feet of floor space, including 7,859 square feet of office, locker, lab and lunch area, 46,931 square feet of manufacturing
space, 1,488 square feet of dedicated lab space, 9,200 square feet of storage buildings and 5,000 square feet of basement
area.</t>
  </si>
  <si>
    <t>Area of land | ft²</t>
  </si>
  <si>
    <t>Monthly rent of lease</t>
  </si>
  <si>
    <t>Monthly cost of land</t>
  </si>
  <si>
    <t>Commercial Lease Building (209 Green Ridge Road) [Member]</t>
  </si>
  <si>
    <t>Commitments and Contingencies, Concentrations and Significant Contracts (Details Narrative 1)</t>
  </si>
  <si>
    <t>Nov. 01, 2014USD ($)</t>
  </si>
  <si>
    <t>Apr. 01, 2013USD ($)$ / sharesshares</t>
  </si>
  <si>
    <t>May. 31, 2015USD ($)</t>
  </si>
  <si>
    <t>Jun. 30, 2010shares</t>
  </si>
  <si>
    <t>Dec. 31, 2014USD ($)Number$ / sharesshares</t>
  </si>
  <si>
    <t>Apr. 01, 2010shares</t>
  </si>
  <si>
    <t>Number of options granted | shares</t>
  </si>
  <si>
    <t>Exercise price (in dollars per share) | $ / shares</t>
  </si>
  <si>
    <t>Executive Employment Agreement [Member] | Mr. Philip S. Baker [Member]</t>
  </si>
  <si>
    <t>Agreement term</t>
  </si>
  <si>
    <t>Annual compensation</t>
  </si>
  <si>
    <t>Annual stipend</t>
  </si>
  <si>
    <t>Annual car allowance</t>
  </si>
  <si>
    <t>Expiration period</t>
  </si>
  <si>
    <t>Number of option vested | shares</t>
  </si>
  <si>
    <t>Description of option vested</t>
  </si>
  <si>
    <t>120 options vested monthly through the remaining
34 months of his contract.</t>
  </si>
  <si>
    <t>Executive Employment Agreement [Member] | Mr.Charles R. Trego [Member]</t>
  </si>
  <si>
    <t>2 years</t>
  </si>
  <si>
    <t>Accrued stipend paid</t>
  </si>
  <si>
    <t>Executive Employment Agreement [Member] | Mr.Charles Trego, Phillip Baker and Two other executives [Member]</t>
  </si>
  <si>
    <t>Executive Employment Agreement [Member] | Mr. DiGiancinto [Member]</t>
  </si>
  <si>
    <t>Customer Concentration Risk [Member] | Sales Revenue, Net [Member]</t>
  </si>
  <si>
    <t>Concentration risk, percentage</t>
  </si>
  <si>
    <t>66.00%</t>
  </si>
  <si>
    <t>74.20%</t>
  </si>
  <si>
    <t>Number of customer | Number</t>
  </si>
  <si>
    <t>Subsequent Events (Details Narrative)</t>
  </si>
  <si>
    <t>Apr. 08, 2016USD ($)shares</t>
  </si>
  <si>
    <t>Feb. 23, 2016USD ($)</t>
  </si>
  <si>
    <t>Feb. 12, 2016USD ($)shares</t>
  </si>
  <si>
    <t>Subsequent Event [Member]</t>
  </si>
  <si>
    <t>Proceeds from lines of credit</t>
  </si>
  <si>
    <t>Subsequent Event [Member] | Senior Notes And Warrants [Member] | 9 Million Financing Transaction [Member]</t>
  </si>
  <si>
    <t>Monthly cash proceeds released from the controlled accounts</t>
  </si>
  <si>
    <t>Number of shares issued upon debt conversion | shares</t>
  </si>
  <si>
    <t>Value of shares issued upon debt conversion</t>
  </si>
  <si>
    <t>Number of shares issued upon debt conversion interest | shares</t>
  </si>
  <si>
    <t>Value of shares issued upon debt conversion interest</t>
  </si>
  <si>
    <t>Number of shares issued upon debt conversion whole interest | shares</t>
  </si>
  <si>
    <t>Value of shares issued upon debt conversion whole interest</t>
  </si>
  <si>
    <t>Subsequent Event [Member] | Marketing Firm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0.0_);(#,##0.0)" numFmtId="170"/>
    <numFmt formatCode="#,##0.0000_);(#,##0.0000)" numFmtId="171"/>
    <numFmt formatCode="_(&quot;$ &quot;#,##0.000000_);_(&quot;$ &quot;(#,##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281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1525426</v>
      </c>
    </row>
    <row r="16" spans="1:4">
      <c r="A16" s="4" t="s">
        <v>27</v>
      </c>
      <c r="C16" s="6" t="n">
        <v>15669456</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55</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06743</v>
      </c>
      <c r="C3" s="7" t="n">
        <v>3436198</v>
      </c>
    </row>
    <row r="4" spans="1:3">
      <c r="A4" s="4" t="s">
        <v>35</v>
      </c>
      <c r="B4" s="6" t="n">
        <v>7150003</v>
      </c>
      <c r="C4" s="4" t="s">
        <v>36</v>
      </c>
    </row>
    <row r="5" spans="1:3">
      <c r="A5" s="4" t="s">
        <v>37</v>
      </c>
      <c r="B5" s="6" t="n">
        <v>13057</v>
      </c>
      <c r="C5" s="7" t="n">
        <v>9874</v>
      </c>
    </row>
    <row r="6" spans="1:3">
      <c r="A6" s="4" t="s">
        <v>38</v>
      </c>
      <c r="B6" s="6" t="n">
        <v>378013</v>
      </c>
      <c r="C6" s="6" t="n">
        <v>193974</v>
      </c>
    </row>
    <row r="7" spans="1:3">
      <c r="A7" s="4" t="s">
        <v>39</v>
      </c>
      <c r="B7" s="6" t="n">
        <v>279835</v>
      </c>
      <c r="C7" s="6" t="n">
        <v>1136948</v>
      </c>
    </row>
    <row r="8" spans="1:3">
      <c r="A8" s="4" t="s">
        <v>40</v>
      </c>
      <c r="B8" s="6" t="n">
        <v>8827651</v>
      </c>
      <c r="C8" s="6" t="n">
        <v>4776994</v>
      </c>
    </row>
    <row r="9" spans="1:3">
      <c r="A9" s="4" t="s">
        <v>41</v>
      </c>
      <c r="B9" s="6" t="n">
        <v>1771641</v>
      </c>
      <c r="C9" s="6" t="n">
        <v>2072530</v>
      </c>
    </row>
    <row r="10" spans="1:3">
      <c r="A10" s="4" t="s">
        <v>42</v>
      </c>
      <c r="B10" s="6" t="n">
        <v>10599292</v>
      </c>
      <c r="C10" s="6" t="n">
        <v>6849524</v>
      </c>
    </row>
    <row r="11" spans="1:3">
      <c r="A11" s="3" t="s">
        <v>43</v>
      </c>
    </row>
    <row r="12" spans="1:3">
      <c r="A12" s="4" t="s">
        <v>44</v>
      </c>
      <c r="B12" s="6" t="n">
        <v>361022</v>
      </c>
      <c r="C12" s="6" t="n">
        <v>335936</v>
      </c>
    </row>
    <row r="13" spans="1:3">
      <c r="A13" s="4" t="s">
        <v>45</v>
      </c>
      <c r="B13" s="6" t="n">
        <v>790000</v>
      </c>
      <c r="C13" s="6" t="n">
        <v>293172</v>
      </c>
    </row>
    <row r="14" spans="1:3">
      <c r="A14" s="4" t="s">
        <v>46</v>
      </c>
      <c r="B14" s="6" t="n">
        <v>371263</v>
      </c>
      <c r="C14" s="6" t="n">
        <v>104777</v>
      </c>
    </row>
    <row r="15" spans="1:3">
      <c r="A15" s="4" t="s">
        <v>47</v>
      </c>
      <c r="B15" s="6" t="n">
        <v>93755</v>
      </c>
      <c r="C15" s="6" t="n">
        <v>15628</v>
      </c>
    </row>
    <row r="16" spans="1:3">
      <c r="A16" s="4" t="s">
        <v>48</v>
      </c>
      <c r="B16" s="6" t="n">
        <v>65000</v>
      </c>
      <c r="C16" s="7" t="n">
        <v>65000</v>
      </c>
    </row>
    <row r="17" spans="1:3">
      <c r="A17" s="4" t="s">
        <v>49</v>
      </c>
      <c r="B17" s="6" t="n">
        <v>7085818</v>
      </c>
      <c r="C17" s="4" t="s">
        <v>36</v>
      </c>
    </row>
    <row r="18" spans="1:3">
      <c r="A18" s="4" t="s">
        <v>50</v>
      </c>
      <c r="B18" s="7" t="n">
        <v>8766858</v>
      </c>
      <c r="C18" s="7" t="n">
        <v>814513</v>
      </c>
    </row>
    <row r="19" spans="1:3">
      <c r="A19" s="4" t="s">
        <v>51</v>
      </c>
      <c r="B19" s="4" t="s">
        <v>36</v>
      </c>
      <c r="C19" s="6" t="n">
        <v>55871</v>
      </c>
    </row>
    <row r="20" spans="1:3">
      <c r="A20" s="4" t="s">
        <v>52</v>
      </c>
      <c r="B20" s="4" t="s">
        <v>36</v>
      </c>
      <c r="C20" s="6" t="n">
        <v>104804</v>
      </c>
    </row>
    <row r="21" spans="1:3">
      <c r="A21" s="4" t="s">
        <v>53</v>
      </c>
      <c r="B21" s="7" t="n">
        <v>2153920</v>
      </c>
      <c r="C21" s="6" t="n">
        <v>2930335</v>
      </c>
    </row>
    <row r="22" spans="1:3">
      <c r="A22" s="4" t="s">
        <v>54</v>
      </c>
      <c r="B22" s="7" t="n">
        <v>10920778</v>
      </c>
      <c r="C22" s="7" t="n">
        <v>3905523</v>
      </c>
    </row>
    <row r="23" spans="1:3">
      <c r="A23" s="3" t="s">
        <v>55</v>
      </c>
    </row>
    <row r="24" spans="1:3">
      <c r="A24" s="4" t="s">
        <v>56</v>
      </c>
      <c r="B24" s="4" t="s">
        <v>36</v>
      </c>
      <c r="C24" s="4" t="s">
        <v>36</v>
      </c>
    </row>
    <row r="25" spans="1:3">
      <c r="A25" s="4" t="s">
        <v>57</v>
      </c>
      <c r="B25" s="7" t="n">
        <v>19841</v>
      </c>
      <c r="C25" s="7" t="n">
        <v>1034</v>
      </c>
    </row>
    <row r="26" spans="1:3">
      <c r="A26" s="4" t="s">
        <v>58</v>
      </c>
      <c r="B26" s="6" t="n">
        <v>122556491</v>
      </c>
      <c r="C26" s="6" t="n">
        <v>118451041</v>
      </c>
    </row>
    <row r="27" spans="1:3">
      <c r="A27" s="4" t="s">
        <v>59</v>
      </c>
      <c r="B27" s="6" t="n">
        <v>-122646205</v>
      </c>
      <c r="C27" s="6" t="n">
        <v>-115256461</v>
      </c>
    </row>
    <row r="28" spans="1:3">
      <c r="A28" s="4" t="s">
        <v>60</v>
      </c>
      <c r="B28" s="6" t="n">
        <v>-251613</v>
      </c>
      <c r="C28" s="6" t="n">
        <v>-251613</v>
      </c>
    </row>
    <row r="29" spans="1:3">
      <c r="A29" s="4" t="s">
        <v>61</v>
      </c>
      <c r="B29" s="6" t="n">
        <v>-321486</v>
      </c>
      <c r="C29" s="6" t="n">
        <v>2944001</v>
      </c>
    </row>
    <row r="30" spans="1:3">
      <c r="A30" s="4" t="s">
        <v>62</v>
      </c>
      <c r="B30" s="7" t="n">
        <v>10599292</v>
      </c>
      <c r="C30" s="7" t="n">
        <v>6849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19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35</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3</v>
      </c>
      <c r="B1" s="2" t="s">
        <v>1</v>
      </c>
    </row>
    <row r="2" spans="1:2">
      <c r="B2" s="2" t="s">
        <v>2</v>
      </c>
    </row>
    <row r="3" spans="1:2">
      <c r="A3" s="3" t="s">
        <v>55</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20"/>
  </cols>
  <sheetData>
    <row r="1" spans="1:5">
      <c r="A1" s="1" t="s">
        <v>301</v>
      </c>
      <c r="B1" s="2" t="s">
        <v>302</v>
      </c>
      <c r="C1" s="2" t="s">
        <v>303</v>
      </c>
      <c r="D1" s="2" t="s">
        <v>304</v>
      </c>
      <c r="E1" s="2" t="s">
        <v>305</v>
      </c>
    </row>
    <row r="2" spans="1:5">
      <c r="A2" s="3" t="s">
        <v>193</v>
      </c>
    </row>
    <row r="3" spans="1:5">
      <c r="A3" s="4" t="s">
        <v>306</v>
      </c>
      <c r="D3" s="6" t="n">
        <v>2</v>
      </c>
    </row>
    <row r="4" spans="1:5">
      <c r="A4" s="4" t="s">
        <v>307</v>
      </c>
      <c r="B4" s="4" t="s">
        <v>308</v>
      </c>
      <c r="C4" s="4" t="s">
        <v>309</v>
      </c>
    </row>
    <row r="5" spans="1:5">
      <c r="A5" s="4" t="s">
        <v>310</v>
      </c>
      <c r="D5" s="6" t="n">
        <v>582729</v>
      </c>
      <c r="E5" s="6" t="n">
        <v>69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11</v>
      </c>
      <c r="B1" s="2" t="s">
        <v>2</v>
      </c>
      <c r="C1" s="2" t="s">
        <v>32</v>
      </c>
    </row>
    <row r="2" spans="1:3">
      <c r="A2" s="3" t="s">
        <v>196</v>
      </c>
    </row>
    <row r="3" spans="1:3">
      <c r="A3" s="4" t="s">
        <v>312</v>
      </c>
      <c r="B3" s="7" t="n">
        <v>363559</v>
      </c>
      <c r="C3" s="7" t="n">
        <v>601196</v>
      </c>
    </row>
    <row r="4" spans="1:3">
      <c r="A4" s="4" t="s">
        <v>313</v>
      </c>
      <c r="B4" s="6" t="n">
        <v>421732</v>
      </c>
      <c r="C4" s="6" t="n">
        <v>639957</v>
      </c>
    </row>
    <row r="5" spans="1:3">
      <c r="A5" s="4" t="s">
        <v>314</v>
      </c>
      <c r="B5" s="6" t="n">
        <v>34581</v>
      </c>
      <c r="C5" s="6" t="n">
        <v>80263</v>
      </c>
    </row>
    <row r="6" spans="1:3">
      <c r="A6" s="4" t="s">
        <v>315</v>
      </c>
      <c r="B6" s="6" t="n">
        <v>-540037</v>
      </c>
      <c r="C6" s="6" t="n">
        <v>-184468</v>
      </c>
    </row>
    <row r="7" spans="1:3">
      <c r="A7" s="4" t="s">
        <v>39</v>
      </c>
      <c r="B7" s="7" t="n">
        <v>279835</v>
      </c>
      <c r="C7" s="7" t="n">
        <v>11369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3</v>
      </c>
      <c r="B1" s="2" t="s">
        <v>2</v>
      </c>
      <c r="C1" s="2" t="s">
        <v>32</v>
      </c>
    </row>
    <row r="2" spans="1:3">
      <c r="A2" s="4" t="s">
        <v>64</v>
      </c>
      <c r="B2" s="6" t="n">
        <v>12500000</v>
      </c>
      <c r="C2" s="6" t="n">
        <v>12500000</v>
      </c>
    </row>
    <row r="3" spans="1:3">
      <c r="A3" s="4" t="s">
        <v>65</v>
      </c>
      <c r="B3" s="8" t="n">
        <v>0.005</v>
      </c>
      <c r="C3" s="8" t="n">
        <v>0.005</v>
      </c>
    </row>
    <row r="4" spans="1:3">
      <c r="A4" s="4" t="s">
        <v>66</v>
      </c>
      <c r="B4" s="6" t="n">
        <v>100000000</v>
      </c>
      <c r="C4" s="6" t="n">
        <v>100000000</v>
      </c>
    </row>
    <row r="5" spans="1:3">
      <c r="A5" s="4" t="s">
        <v>67</v>
      </c>
      <c r="B5" s="6" t="n">
        <v>3967982</v>
      </c>
      <c r="C5" s="6" t="n">
        <v>206808</v>
      </c>
    </row>
    <row r="6" spans="1:3">
      <c r="A6" s="4" t="s">
        <v>68</v>
      </c>
      <c r="B6" s="6" t="n">
        <v>3967982</v>
      </c>
      <c r="C6" s="6" t="n">
        <v>206808</v>
      </c>
    </row>
    <row r="7" spans="1:3">
      <c r="A7" s="4" t="s">
        <v>69</v>
      </c>
    </row>
    <row r="8" spans="1:3">
      <c r="A8" s="4" t="s">
        <v>70</v>
      </c>
      <c r="B8" s="8" t="n">
        <v>0.005</v>
      </c>
      <c r="C8" s="8" t="n">
        <v>0.005</v>
      </c>
    </row>
    <row r="9" spans="1:3">
      <c r="A9" s="4" t="s">
        <v>71</v>
      </c>
      <c r="B9" s="6" t="n">
        <v>2000000</v>
      </c>
      <c r="C9" s="6" t="n">
        <v>2000000</v>
      </c>
    </row>
    <row r="10" spans="1:3">
      <c r="A10" s="4" t="s">
        <v>72</v>
      </c>
      <c r="B10" s="6" t="n">
        <v>0</v>
      </c>
      <c r="C10" s="6" t="n">
        <v>0</v>
      </c>
    </row>
    <row r="11" spans="1:3">
      <c r="A11" s="4" t="s">
        <v>73</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16</v>
      </c>
      <c r="B1" s="2" t="s">
        <v>1</v>
      </c>
    </row>
    <row r="2" spans="1:3">
      <c r="B2" s="2" t="s">
        <v>2</v>
      </c>
      <c r="C2" s="2" t="s">
        <v>32</v>
      </c>
    </row>
    <row r="3" spans="1:3">
      <c r="A3" s="4" t="s">
        <v>317</v>
      </c>
      <c r="B3" s="7" t="n">
        <v>-2074926</v>
      </c>
      <c r="C3" s="7" t="n">
        <v>-1774037</v>
      </c>
    </row>
    <row r="4" spans="1:3">
      <c r="A4" s="4" t="s">
        <v>318</v>
      </c>
      <c r="B4" s="6" t="n">
        <v>1771641</v>
      </c>
      <c r="C4" s="6" t="n">
        <v>2072530</v>
      </c>
    </row>
    <row r="5" spans="1:3">
      <c r="A5" s="4" t="s">
        <v>319</v>
      </c>
    </row>
    <row r="6" spans="1:3">
      <c r="A6" s="4" t="s">
        <v>320</v>
      </c>
      <c r="B6" s="7" t="n">
        <v>3846567</v>
      </c>
      <c r="C6" s="7" t="n">
        <v>3846567</v>
      </c>
    </row>
    <row r="7" spans="1:3">
      <c r="A7" s="4" t="s">
        <v>321</v>
      </c>
    </row>
    <row r="8" spans="1:3">
      <c r="A8" s="4" t="s">
        <v>322</v>
      </c>
      <c r="B8" s="4" t="s">
        <v>323</v>
      </c>
    </row>
    <row r="9" spans="1:3">
      <c r="A9" s="4" t="s">
        <v>324</v>
      </c>
    </row>
    <row r="10" spans="1:3">
      <c r="A10" s="4" t="s">
        <v>322</v>
      </c>
      <c r="B10"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1"/>
    <col customWidth="1" max="2" min="2" width="21"/>
    <col customWidth="1" max="3" min="3" width="27"/>
    <col customWidth="1" max="4" min="4" width="21"/>
    <col customWidth="1" max="5" min="5" width="21"/>
  </cols>
  <sheetData>
    <row r="1" spans="1:5">
      <c r="A1" s="1" t="s">
        <v>326</v>
      </c>
      <c r="B1" s="2" t="s">
        <v>327</v>
      </c>
      <c r="C1" s="2" t="s">
        <v>328</v>
      </c>
      <c r="D1" s="2" t="s">
        <v>329</v>
      </c>
      <c r="E1" s="2" t="s">
        <v>330</v>
      </c>
    </row>
    <row r="2" spans="1:5">
      <c r="A2" s="4" t="s">
        <v>331</v>
      </c>
      <c r="C2" s="6" t="n">
        <v>1</v>
      </c>
    </row>
    <row r="3" spans="1:5">
      <c r="A3" s="4" t="s">
        <v>332</v>
      </c>
      <c r="C3" s="7" t="n">
        <v>1006743</v>
      </c>
      <c r="D3" s="7" t="n">
        <v>3436198</v>
      </c>
      <c r="E3" s="7" t="n">
        <v>1169093</v>
      </c>
    </row>
    <row r="4" spans="1:5">
      <c r="A4" s="4" t="s">
        <v>333</v>
      </c>
      <c r="C4" s="6" t="n">
        <v>250000</v>
      </c>
    </row>
    <row r="5" spans="1:5">
      <c r="A5" s="4" t="s">
        <v>35</v>
      </c>
      <c r="C5" s="6" t="n">
        <v>7150003</v>
      </c>
      <c r="D5" s="6" t="n">
        <v>0</v>
      </c>
    </row>
    <row r="6" spans="1:5">
      <c r="A6" s="4" t="s">
        <v>334</v>
      </c>
      <c r="C6" s="6" t="n">
        <v>21300</v>
      </c>
      <c r="D6" s="6" t="n">
        <v>10500</v>
      </c>
    </row>
    <row r="7" spans="1:5">
      <c r="A7" s="4" t="s">
        <v>107</v>
      </c>
      <c r="C7" s="6" t="n">
        <v>300888</v>
      </c>
      <c r="D7" s="6" t="n">
        <v>1423474</v>
      </c>
    </row>
    <row r="8" spans="1:5">
      <c r="A8" s="4" t="s">
        <v>335</v>
      </c>
      <c r="B8" s="7" t="n">
        <v>776244</v>
      </c>
    </row>
    <row r="9" spans="1:5">
      <c r="A9" s="4" t="s">
        <v>336</v>
      </c>
      <c r="C9" s="7" t="n">
        <v>123663</v>
      </c>
    </row>
    <row r="10" spans="1:5">
      <c r="A10" s="4" t="s">
        <v>337</v>
      </c>
      <c r="C10" s="4" t="s">
        <v>338</v>
      </c>
    </row>
    <row r="11" spans="1:5">
      <c r="A11" s="4" t="s">
        <v>339</v>
      </c>
      <c r="C11" s="4" t="s">
        <v>340</v>
      </c>
    </row>
    <row r="12" spans="1:5">
      <c r="A12" s="4" t="s">
        <v>341</v>
      </c>
      <c r="C12" s="4" t="s">
        <v>36</v>
      </c>
      <c r="D12" s="6" t="n">
        <v>2764868</v>
      </c>
    </row>
    <row r="13" spans="1:5">
      <c r="A13" s="4" t="s">
        <v>78</v>
      </c>
      <c r="C13" s="7" t="n">
        <v>1671173</v>
      </c>
      <c r="D13" s="6" t="n">
        <v>1937802</v>
      </c>
    </row>
    <row r="14" spans="1:5">
      <c r="A14" s="4" t="s">
        <v>51</v>
      </c>
      <c r="C14" s="6" t="n">
        <v>-55871</v>
      </c>
      <c r="D14" s="6" t="n">
        <v>-322123</v>
      </c>
    </row>
    <row r="15" spans="1:5">
      <c r="A15" s="4" t="s">
        <v>342</v>
      </c>
      <c r="D15" s="6" t="n">
        <v>306426</v>
      </c>
    </row>
    <row r="16" spans="1:5">
      <c r="A16" s="4" t="s">
        <v>343</v>
      </c>
      <c r="D16" s="7" t="n">
        <v>544368</v>
      </c>
    </row>
    <row r="17" spans="1:5">
      <c r="A17" s="4" t="s">
        <v>344</v>
      </c>
    </row>
    <row r="18" spans="1:5">
      <c r="A18" s="4" t="s">
        <v>35</v>
      </c>
      <c r="C18" s="7" t="n">
        <v>9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32</v>
      </c>
    </row>
    <row r="2" spans="1:3">
      <c r="A2" s="4" t="s">
        <v>53</v>
      </c>
      <c r="B2" s="7" t="n">
        <v>2153920</v>
      </c>
      <c r="C2" s="7" t="n">
        <v>2930335</v>
      </c>
    </row>
    <row r="3" spans="1:3">
      <c r="A3" s="4" t="s">
        <v>346</v>
      </c>
    </row>
    <row r="4" spans="1:3">
      <c r="A4" s="4" t="s">
        <v>53</v>
      </c>
      <c r="B4" s="6" t="n">
        <v>2153920</v>
      </c>
    </row>
    <row r="5" spans="1:3">
      <c r="A5" s="4" t="s">
        <v>347</v>
      </c>
    </row>
    <row r="6" spans="1:3">
      <c r="A6" s="4" t="s">
        <v>53</v>
      </c>
      <c r="B6" s="7" t="n">
        <v>35764</v>
      </c>
      <c r="C6" s="7" t="n">
        <v>2930335</v>
      </c>
    </row>
    <row r="7" spans="1:3">
      <c r="A7" s="4" t="s">
        <v>348</v>
      </c>
    </row>
    <row r="8" spans="1:3">
      <c r="A8" s="4" t="s">
        <v>53</v>
      </c>
      <c r="B8" s="4" t="s">
        <v>36</v>
      </c>
      <c r="C8" s="4" t="s">
        <v>36</v>
      </c>
    </row>
    <row r="9" spans="1:3">
      <c r="A9" s="4" t="s">
        <v>349</v>
      </c>
    </row>
    <row r="10" spans="1:3">
      <c r="A10" s="4" t="s">
        <v>53</v>
      </c>
      <c r="B10" s="4" t="s">
        <v>36</v>
      </c>
      <c r="C10" s="4" t="s">
        <v>36</v>
      </c>
    </row>
    <row r="11" spans="1:3">
      <c r="A11" s="4" t="s">
        <v>350</v>
      </c>
    </row>
    <row r="12" spans="1:3">
      <c r="A12" s="4" t="s">
        <v>53</v>
      </c>
      <c r="B12" s="7" t="n">
        <v>35764</v>
      </c>
      <c r="C12" s="7" t="n">
        <v>2930335</v>
      </c>
    </row>
    <row r="13" spans="1:3">
      <c r="A13" s="4" t="s">
        <v>351</v>
      </c>
    </row>
    <row r="14" spans="1:3">
      <c r="A14" s="4" t="s">
        <v>53</v>
      </c>
      <c r="B14" s="7" t="n">
        <v>2118156</v>
      </c>
    </row>
    <row r="15" spans="1:3">
      <c r="A15" s="4" t="s">
        <v>352</v>
      </c>
    </row>
    <row r="16" spans="1:3">
      <c r="A16" s="4" t="s">
        <v>53</v>
      </c>
      <c r="B16" s="4" t="s">
        <v>36</v>
      </c>
    </row>
    <row r="17" spans="1:3">
      <c r="A17" s="4" t="s">
        <v>353</v>
      </c>
    </row>
    <row r="18" spans="1:3">
      <c r="A18" s="4" t="s">
        <v>53</v>
      </c>
      <c r="B18" s="4" t="s">
        <v>36</v>
      </c>
    </row>
    <row r="19" spans="1:3">
      <c r="A19" s="4" t="s">
        <v>354</v>
      </c>
    </row>
    <row r="20" spans="1:3">
      <c r="A20" s="4" t="s">
        <v>53</v>
      </c>
      <c r="B20" s="7" t="n">
        <v>21181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355</v>
      </c>
      <c r="B1" s="2" t="s">
        <v>356</v>
      </c>
      <c r="C1" s="2" t="s">
        <v>357</v>
      </c>
      <c r="D1" s="2" t="s">
        <v>358</v>
      </c>
      <c r="E1" s="2" t="s">
        <v>359</v>
      </c>
      <c r="F1" s="2" t="s">
        <v>2</v>
      </c>
      <c r="G1" s="2" t="s">
        <v>2</v>
      </c>
      <c r="H1" s="2" t="s">
        <v>32</v>
      </c>
      <c r="I1" s="2" t="s">
        <v>360</v>
      </c>
      <c r="J1" s="2" t="s">
        <v>361</v>
      </c>
      <c r="K1" s="2" t="s">
        <v>362</v>
      </c>
      <c r="L1" s="2" t="s">
        <v>363</v>
      </c>
    </row>
    <row r="2" spans="1:12">
      <c r="A2" s="4" t="s">
        <v>364</v>
      </c>
      <c r="G2" s="7" t="n">
        <v>510000</v>
      </c>
      <c r="H2" s="4" t="s">
        <v>36</v>
      </c>
    </row>
    <row r="3" spans="1:12">
      <c r="A3" s="4" t="s">
        <v>172</v>
      </c>
      <c r="H3" s="7" t="n">
        <v>74009</v>
      </c>
    </row>
    <row r="4" spans="1:12">
      <c r="A4" s="4" t="s">
        <v>365</v>
      </c>
      <c r="G4" s="7" t="n">
        <v>600000</v>
      </c>
    </row>
    <row r="5" spans="1:12">
      <c r="A5" s="4" t="s">
        <v>366</v>
      </c>
      <c r="G5" s="4" t="s">
        <v>36</v>
      </c>
      <c r="H5" s="7" t="n">
        <v>66930</v>
      </c>
    </row>
    <row r="6" spans="1:12">
      <c r="A6" s="4" t="s">
        <v>367</v>
      </c>
      <c r="F6" s="6" t="n">
        <v>9875</v>
      </c>
      <c r="G6" s="6" t="n">
        <v>9875</v>
      </c>
      <c r="H6" s="6" t="n">
        <v>9875</v>
      </c>
    </row>
    <row r="7" spans="1:12">
      <c r="A7" s="4" t="s">
        <v>368</v>
      </c>
      <c r="F7" s="10" t="n">
        <v>1.7</v>
      </c>
      <c r="G7" s="10" t="n">
        <v>1.7</v>
      </c>
      <c r="H7" s="10" t="n">
        <v>1.7</v>
      </c>
    </row>
    <row r="8" spans="1:12">
      <c r="A8" s="4" t="s">
        <v>369</v>
      </c>
      <c r="G8" s="4" t="s">
        <v>36</v>
      </c>
      <c r="H8" s="7" t="n">
        <v>-58436</v>
      </c>
    </row>
    <row r="9" spans="1:12">
      <c r="A9" s="4" t="s">
        <v>370</v>
      </c>
      <c r="F9" s="4" t="s">
        <v>338</v>
      </c>
      <c r="G9" s="4" t="s">
        <v>338</v>
      </c>
    </row>
    <row r="10" spans="1:12">
      <c r="A10" s="4" t="s">
        <v>371</v>
      </c>
      <c r="G10" s="7" t="n">
        <v>246000</v>
      </c>
    </row>
    <row r="11" spans="1:12">
      <c r="A11" s="4" t="s">
        <v>372</v>
      </c>
      <c r="F11" s="7" t="n">
        <v>4400000</v>
      </c>
      <c r="G11" s="6" t="n">
        <v>4400000</v>
      </c>
    </row>
    <row r="12" spans="1:12">
      <c r="A12" s="4" t="s">
        <v>373</v>
      </c>
      <c r="G12" s="6" t="n">
        <v>2900000</v>
      </c>
    </row>
    <row r="13" spans="1:12">
      <c r="A13" s="4" t="s">
        <v>374</v>
      </c>
      <c r="G13" s="7" t="n">
        <v>1500000</v>
      </c>
    </row>
    <row r="14" spans="1:12">
      <c r="A14" s="4" t="s">
        <v>375</v>
      </c>
      <c r="F14" s="6" t="n">
        <v>9875</v>
      </c>
      <c r="G14" s="6" t="n">
        <v>9875</v>
      </c>
      <c r="H14" s="6" t="n">
        <v>9875</v>
      </c>
    </row>
    <row r="15" spans="1:12">
      <c r="A15" s="4" t="s">
        <v>376</v>
      </c>
      <c r="G15" s="7" t="n">
        <v>982258</v>
      </c>
      <c r="H15" s="7" t="n">
        <v>678084</v>
      </c>
    </row>
    <row r="16" spans="1:12">
      <c r="A16" s="4" t="s">
        <v>48</v>
      </c>
      <c r="F16" s="7" t="n">
        <v>65000</v>
      </c>
      <c r="G16" s="7" t="n">
        <v>65000</v>
      </c>
      <c r="H16" s="6" t="n">
        <v>65000</v>
      </c>
    </row>
    <row r="17" spans="1:12">
      <c r="A17" s="4" t="s">
        <v>377</v>
      </c>
      <c r="H17" s="6" t="n">
        <v>106424</v>
      </c>
    </row>
    <row r="18" spans="1:12">
      <c r="A18" s="4" t="s">
        <v>378</v>
      </c>
      <c r="F18" s="11" t="n">
        <v>1.1265</v>
      </c>
      <c r="G18" s="11" t="n">
        <v>1.1265</v>
      </c>
    </row>
    <row r="19" spans="1:12">
      <c r="A19" s="4" t="s">
        <v>379</v>
      </c>
    </row>
    <row r="20" spans="1:12">
      <c r="A20" s="4" t="s">
        <v>367</v>
      </c>
      <c r="B20" s="6" t="n">
        <v>2764</v>
      </c>
    </row>
    <row r="21" spans="1:12">
      <c r="A21" s="4" t="s">
        <v>380</v>
      </c>
      <c r="D21" s="4" t="s">
        <v>381</v>
      </c>
    </row>
    <row r="22" spans="1:12">
      <c r="A22" s="4" t="s">
        <v>375</v>
      </c>
      <c r="B22" s="6" t="n">
        <v>2764</v>
      </c>
    </row>
    <row r="23" spans="1:12">
      <c r="A23" s="4" t="s">
        <v>382</v>
      </c>
      <c r="B23" s="7" t="n">
        <v>735000</v>
      </c>
      <c r="D23" s="7" t="n">
        <v>735000</v>
      </c>
    </row>
    <row r="24" spans="1:12">
      <c r="A24" s="4" t="s">
        <v>383</v>
      </c>
      <c r="D24" s="7" t="n">
        <v>801049</v>
      </c>
    </row>
    <row r="25" spans="1:12">
      <c r="A25" s="4" t="s">
        <v>384</v>
      </c>
      <c r="C25" s="4" t="s">
        <v>385</v>
      </c>
      <c r="D25" s="4" t="s">
        <v>386</v>
      </c>
    </row>
    <row r="26" spans="1:12">
      <c r="A26" s="4" t="s">
        <v>387</v>
      </c>
      <c r="B26" s="6" t="n">
        <v>2764</v>
      </c>
    </row>
    <row r="27" spans="1:12">
      <c r="A27" s="4" t="s">
        <v>377</v>
      </c>
      <c r="B27" s="7" t="n">
        <v>106424</v>
      </c>
    </row>
    <row r="28" spans="1:12">
      <c r="A28" s="4" t="s">
        <v>388</v>
      </c>
    </row>
    <row r="29" spans="1:12">
      <c r="A29" s="4" t="s">
        <v>389</v>
      </c>
      <c r="F29" s="7" t="n">
        <v>9000000</v>
      </c>
      <c r="G29" s="7" t="n">
        <v>9000000</v>
      </c>
    </row>
    <row r="30" spans="1:12">
      <c r="A30" s="4" t="s">
        <v>390</v>
      </c>
    </row>
    <row r="31" spans="1:12">
      <c r="A31" s="4" t="s">
        <v>389</v>
      </c>
      <c r="E31" s="7" t="n">
        <v>9000000</v>
      </c>
    </row>
    <row r="32" spans="1:12">
      <c r="A32" s="4" t="s">
        <v>364</v>
      </c>
      <c r="E32" s="6" t="n">
        <v>2760000</v>
      </c>
    </row>
    <row r="33" spans="1:12">
      <c r="A33" s="4" t="s">
        <v>172</v>
      </c>
      <c r="E33" s="6" t="n">
        <v>240000</v>
      </c>
    </row>
    <row r="34" spans="1:12">
      <c r="A34" s="4" t="s">
        <v>391</v>
      </c>
      <c r="E34" s="6" t="n">
        <v>494500</v>
      </c>
    </row>
    <row r="35" spans="1:12">
      <c r="A35" s="4" t="s">
        <v>365</v>
      </c>
      <c r="E35" s="6" t="n">
        <v>6000000</v>
      </c>
    </row>
    <row r="36" spans="1:12">
      <c r="A36" s="4" t="s">
        <v>392</v>
      </c>
      <c r="G36" s="7" t="n">
        <v>494500</v>
      </c>
    </row>
    <row r="37" spans="1:12">
      <c r="A37" s="4" t="s">
        <v>393</v>
      </c>
      <c r="G37" s="4" t="s">
        <v>394</v>
      </c>
    </row>
    <row r="38" spans="1:12">
      <c r="A38" s="4" t="s">
        <v>395</v>
      </c>
      <c r="G38" s="4" t="s">
        <v>396</v>
      </c>
    </row>
    <row r="39" spans="1:12">
      <c r="A39" s="4" t="s">
        <v>397</v>
      </c>
      <c r="G39" s="4" t="s">
        <v>398</v>
      </c>
    </row>
    <row r="40" spans="1:12">
      <c r="A40" s="4" t="s">
        <v>399</v>
      </c>
      <c r="G40" s="4" t="s">
        <v>400</v>
      </c>
    </row>
    <row r="41" spans="1:12">
      <c r="A41" s="4" t="s">
        <v>388</v>
      </c>
    </row>
    <row r="42" spans="1:12">
      <c r="A42" s="4" t="s">
        <v>365</v>
      </c>
      <c r="G42" s="7" t="n">
        <v>9000000</v>
      </c>
    </row>
    <row r="43" spans="1:12">
      <c r="A43" s="4" t="s">
        <v>401</v>
      </c>
    </row>
    <row r="44" spans="1:12">
      <c r="A44" s="4" t="s">
        <v>389</v>
      </c>
      <c r="E44" s="6" t="n">
        <v>1000000</v>
      </c>
    </row>
    <row r="45" spans="1:12">
      <c r="A45" s="4" t="s">
        <v>364</v>
      </c>
      <c r="E45" s="7" t="n">
        <v>1000000</v>
      </c>
    </row>
    <row r="46" spans="1:12">
      <c r="A46" s="4" t="s">
        <v>392</v>
      </c>
      <c r="H46" s="6" t="n">
        <v>64352</v>
      </c>
    </row>
    <row r="47" spans="1:12">
      <c r="A47" s="4" t="s">
        <v>402</v>
      </c>
      <c r="E47" s="7" t="n">
        <v>462</v>
      </c>
    </row>
    <row r="48" spans="1:12">
      <c r="A48" s="4" t="s">
        <v>403</v>
      </c>
      <c r="E48" s="4" t="s">
        <v>404</v>
      </c>
    </row>
    <row r="49" spans="1:12">
      <c r="A49" s="4" t="s">
        <v>376</v>
      </c>
      <c r="I49" s="7" t="n">
        <v>11129</v>
      </c>
    </row>
    <row r="50" spans="1:12">
      <c r="A50" s="4" t="s">
        <v>405</v>
      </c>
    </row>
    <row r="51" spans="1:12">
      <c r="A51" s="4" t="s">
        <v>367</v>
      </c>
      <c r="L51" s="6" t="n">
        <v>9875</v>
      </c>
    </row>
    <row r="52" spans="1:12">
      <c r="A52" s="4" t="s">
        <v>406</v>
      </c>
      <c r="H52" s="7" t="n">
        <v>2125576</v>
      </c>
    </row>
    <row r="53" spans="1:12">
      <c r="A53" s="4" t="s">
        <v>407</v>
      </c>
      <c r="K53" s="4" t="s">
        <v>408</v>
      </c>
    </row>
    <row r="54" spans="1:12">
      <c r="A54" s="4" t="s">
        <v>409</v>
      </c>
      <c r="J54" s="4" t="s">
        <v>410</v>
      </c>
    </row>
    <row r="55" spans="1:12">
      <c r="A55" s="4" t="s">
        <v>411</v>
      </c>
      <c r="F55" s="4" t="s">
        <v>412</v>
      </c>
    </row>
    <row r="56" spans="1:12">
      <c r="A56" s="4" t="s">
        <v>402</v>
      </c>
      <c r="H56" s="9" t="n">
        <v>190.05</v>
      </c>
    </row>
    <row r="57" spans="1:12">
      <c r="A57" s="4" t="s">
        <v>393</v>
      </c>
      <c r="G57" s="4" t="s">
        <v>413</v>
      </c>
    </row>
    <row r="58" spans="1:12">
      <c r="A58" s="4" t="s">
        <v>395</v>
      </c>
      <c r="G58" s="4" t="s">
        <v>414</v>
      </c>
    </row>
    <row r="59" spans="1:12">
      <c r="A59" s="4" t="s">
        <v>397</v>
      </c>
      <c r="G59" s="4" t="s">
        <v>415</v>
      </c>
    </row>
    <row r="60" spans="1:12">
      <c r="A60" s="4" t="s">
        <v>399</v>
      </c>
      <c r="G60" s="4" t="s">
        <v>400</v>
      </c>
    </row>
    <row r="61" spans="1:12">
      <c r="A61" s="4" t="s">
        <v>416</v>
      </c>
      <c r="H61" s="7" t="n">
        <v>2275000</v>
      </c>
    </row>
    <row r="62" spans="1:12">
      <c r="A62" s="4" t="s">
        <v>417</v>
      </c>
      <c r="L62" s="12" t="n">
        <v>1.7</v>
      </c>
    </row>
    <row r="63" spans="1:12">
      <c r="A63" s="4" t="s">
        <v>418</v>
      </c>
      <c r="H63" s="6" t="n">
        <v>26130</v>
      </c>
    </row>
    <row r="64" spans="1:12">
      <c r="A64" s="4" t="s">
        <v>120</v>
      </c>
      <c r="H64" s="7" t="n">
        <v>542105</v>
      </c>
    </row>
    <row r="65" spans="1:12">
      <c r="A65" s="4" t="s">
        <v>369</v>
      </c>
      <c r="H65" s="6" t="n">
        <v>1325813</v>
      </c>
    </row>
    <row r="66" spans="1:12">
      <c r="A66" s="4" t="s">
        <v>419</v>
      </c>
      <c r="H66" s="7" t="n">
        <v>133650</v>
      </c>
    </row>
    <row r="67" spans="1:12">
      <c r="A67" s="4" t="s">
        <v>375</v>
      </c>
      <c r="L67" s="6" t="n">
        <v>9875</v>
      </c>
    </row>
    <row r="68" spans="1:12">
      <c r="A68" s="4" t="s">
        <v>420</v>
      </c>
    </row>
    <row r="69" spans="1:12">
      <c r="A69" s="4" t="s">
        <v>367</v>
      </c>
      <c r="H69" s="6" t="n">
        <v>74009</v>
      </c>
    </row>
    <row r="70" spans="1:12">
      <c r="A70" s="4" t="s">
        <v>393</v>
      </c>
      <c r="H70" s="4" t="s">
        <v>413</v>
      </c>
    </row>
    <row r="71" spans="1:12">
      <c r="A71" s="4" t="s">
        <v>395</v>
      </c>
      <c r="H71" s="4" t="s">
        <v>421</v>
      </c>
    </row>
    <row r="72" spans="1:12">
      <c r="A72" s="4" t="s">
        <v>397</v>
      </c>
      <c r="H72" s="4" t="s">
        <v>422</v>
      </c>
    </row>
    <row r="73" spans="1:12">
      <c r="A73" s="4" t="s">
        <v>399</v>
      </c>
      <c r="H73" s="4" t="s">
        <v>400</v>
      </c>
    </row>
    <row r="74" spans="1:12">
      <c r="A74" s="4" t="s">
        <v>374</v>
      </c>
      <c r="H74" s="7" t="n">
        <v>1559</v>
      </c>
    </row>
    <row r="75" spans="1:12">
      <c r="A75" s="4" t="s">
        <v>375</v>
      </c>
      <c r="H75" s="6" t="n">
        <v>74009</v>
      </c>
    </row>
    <row r="76" spans="1:12">
      <c r="A76" s="4" t="s">
        <v>423</v>
      </c>
    </row>
    <row r="77" spans="1:12">
      <c r="A77" s="4" t="s">
        <v>367</v>
      </c>
      <c r="E77" s="6" t="n">
        <v>1097</v>
      </c>
    </row>
    <row r="78" spans="1:12">
      <c r="A78" s="4" t="s">
        <v>424</v>
      </c>
      <c r="E78" s="4" t="s">
        <v>413</v>
      </c>
    </row>
    <row r="79" spans="1:12">
      <c r="A79" s="4" t="s">
        <v>368</v>
      </c>
      <c r="E79" s="9" t="n">
        <v>528.5</v>
      </c>
    </row>
    <row r="80" spans="1:12">
      <c r="A80" s="4" t="s">
        <v>425</v>
      </c>
      <c r="E80" s="7" t="n">
        <v>304000</v>
      </c>
    </row>
    <row r="81" spans="1:12">
      <c r="A81" s="4" t="s">
        <v>393</v>
      </c>
      <c r="E81" s="4" t="s">
        <v>413</v>
      </c>
    </row>
    <row r="82" spans="1:12">
      <c r="A82" s="4" t="s">
        <v>395</v>
      </c>
      <c r="E82" s="4" t="s">
        <v>414</v>
      </c>
    </row>
    <row r="83" spans="1:12">
      <c r="A83" s="4" t="s">
        <v>397</v>
      </c>
      <c r="E83" s="4" t="s">
        <v>415</v>
      </c>
    </row>
    <row r="84" spans="1:12">
      <c r="A84" s="4" t="s">
        <v>399</v>
      </c>
      <c r="E84" s="4" t="s">
        <v>400</v>
      </c>
    </row>
    <row r="85" spans="1:12">
      <c r="A85" s="4" t="s">
        <v>375</v>
      </c>
      <c r="E85" s="6" t="n">
        <v>1097</v>
      </c>
    </row>
    <row r="86" spans="1:12">
      <c r="A86" s="4" t="s">
        <v>376</v>
      </c>
      <c r="E86" s="7" t="n">
        <v>263000</v>
      </c>
    </row>
    <row r="87" spans="1:12">
      <c r="A87" s="4" t="s">
        <v>426</v>
      </c>
    </row>
    <row r="88" spans="1:12">
      <c r="A88" s="4" t="s">
        <v>368</v>
      </c>
      <c r="F88" s="9" t="n">
        <v>1.29</v>
      </c>
      <c r="G88" s="9" t="n">
        <v>1.29</v>
      </c>
    </row>
    <row r="89" spans="1:12">
      <c r="A89" s="4" t="s">
        <v>417</v>
      </c>
      <c r="F89" s="6" t="n">
        <v>10975608</v>
      </c>
      <c r="G89" s="6" t="n">
        <v>10975608</v>
      </c>
    </row>
    <row r="90" spans="1:12">
      <c r="A90" s="4" t="s">
        <v>427</v>
      </c>
    </row>
    <row r="91" spans="1:12">
      <c r="A91" s="4" t="s">
        <v>424</v>
      </c>
      <c r="G91" s="4" t="s">
        <v>413</v>
      </c>
    </row>
    <row r="92" spans="1:12">
      <c r="A92" s="4" t="s">
        <v>368</v>
      </c>
      <c r="F92" s="7" t="n">
        <v>35</v>
      </c>
      <c r="G92" s="7" t="n">
        <v>35</v>
      </c>
    </row>
    <row r="93" spans="1:12">
      <c r="A93" s="4" t="s">
        <v>393</v>
      </c>
      <c r="G93" s="4" t="s">
        <v>413</v>
      </c>
    </row>
    <row r="94" spans="1:12">
      <c r="A94" s="4" t="s">
        <v>395</v>
      </c>
      <c r="G94" s="4" t="s">
        <v>428</v>
      </c>
    </row>
    <row r="95" spans="1:12">
      <c r="A95" s="4" t="s">
        <v>397</v>
      </c>
      <c r="G95" s="4" t="s">
        <v>429</v>
      </c>
    </row>
    <row r="96" spans="1:12">
      <c r="A96" s="4" t="s">
        <v>399</v>
      </c>
      <c r="G96" s="4" t="s">
        <v>400</v>
      </c>
    </row>
    <row r="97" spans="1:12">
      <c r="A97" s="4" t="s">
        <v>344</v>
      </c>
    </row>
    <row r="98" spans="1:12">
      <c r="A98" s="4" t="s">
        <v>395</v>
      </c>
      <c r="G98" s="4" t="s">
        <v>430</v>
      </c>
    </row>
    <row r="99" spans="1:12">
      <c r="A99" s="4" t="s">
        <v>397</v>
      </c>
      <c r="G99" s="4" t="s">
        <v>431</v>
      </c>
    </row>
    <row r="100" spans="1:12">
      <c r="A100" s="4" t="s">
        <v>432</v>
      </c>
      <c r="G100" s="9" t="n">
        <v>0.72</v>
      </c>
    </row>
    <row r="101" spans="1:12">
      <c r="A101" s="4" t="s">
        <v>433</v>
      </c>
      <c r="G101" s="4" t="s">
        <v>434</v>
      </c>
    </row>
    <row r="102" spans="1:12">
      <c r="A102" s="4" t="s">
        <v>378</v>
      </c>
      <c r="F102" s="13" t="n">
        <v>1.14</v>
      </c>
      <c r="G102" s="9" t="n">
        <v>1.14</v>
      </c>
    </row>
    <row r="103" spans="1:12">
      <c r="A103" s="4" t="s">
        <v>435</v>
      </c>
    </row>
    <row r="104" spans="1:12">
      <c r="A104" s="4" t="s">
        <v>402</v>
      </c>
      <c r="F104" s="7" t="n">
        <v>462</v>
      </c>
      <c r="G104" s="7" t="n">
        <v>462</v>
      </c>
    </row>
    <row r="105" spans="1:12">
      <c r="A105" s="4" t="s">
        <v>370</v>
      </c>
      <c r="F105" s="4" t="s">
        <v>436</v>
      </c>
      <c r="G105" s="4" t="s">
        <v>436</v>
      </c>
    </row>
    <row r="106" spans="1:12">
      <c r="A106" s="4" t="s">
        <v>403</v>
      </c>
      <c r="F106" s="4" t="s">
        <v>404</v>
      </c>
      <c r="G106" s="4" t="s">
        <v>404</v>
      </c>
    </row>
    <row r="107" spans="1:12">
      <c r="A107" s="4" t="s">
        <v>437</v>
      </c>
      <c r="F107" s="4" t="s">
        <v>438</v>
      </c>
      <c r="G107" s="4" t="s">
        <v>438</v>
      </c>
    </row>
    <row r="108" spans="1:12">
      <c r="A108" s="4" t="s">
        <v>439</v>
      </c>
    </row>
    <row r="109" spans="1:12">
      <c r="A109" s="4" t="s">
        <v>374</v>
      </c>
      <c r="H109" s="7" t="n">
        <v>656</v>
      </c>
    </row>
    <row r="110" spans="1:12">
      <c r="A110" s="4" t="s">
        <v>440</v>
      </c>
    </row>
    <row r="111" spans="1:12">
      <c r="A111" s="4" t="s">
        <v>402</v>
      </c>
      <c r="F111" s="9" t="n">
        <v>1.23</v>
      </c>
      <c r="G111" s="9" t="n">
        <v>1.23</v>
      </c>
    </row>
    <row r="112" spans="1:12">
      <c r="A112" s="4" t="s">
        <v>380</v>
      </c>
      <c r="G112" s="4" t="s">
        <v>441</v>
      </c>
    </row>
    <row r="113" spans="1:12">
      <c r="A113" s="4" t="s">
        <v>442</v>
      </c>
      <c r="G113" s="4" t="s">
        <v>443</v>
      </c>
    </row>
    <row r="114" spans="1:12">
      <c r="A114" s="4" t="s">
        <v>444</v>
      </c>
      <c r="G114" s="4" t="s">
        <v>4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6</v>
      </c>
      <c r="B1" s="2" t="s">
        <v>1</v>
      </c>
    </row>
    <row r="2" spans="1:2">
      <c r="B2" s="2" t="s">
        <v>447</v>
      </c>
    </row>
    <row r="3" spans="1:2">
      <c r="A3" s="3" t="s">
        <v>448</v>
      </c>
    </row>
    <row r="4" spans="1:2">
      <c r="A4" s="4" t="s">
        <v>449</v>
      </c>
      <c r="B4" s="7" t="n">
        <v>2930335</v>
      </c>
    </row>
    <row r="5" spans="1:2">
      <c r="A5" s="4" t="s">
        <v>450</v>
      </c>
      <c r="B5" s="6" t="n">
        <v>-3500126</v>
      </c>
    </row>
    <row r="6" spans="1:2">
      <c r="A6" s="4" t="s">
        <v>451</v>
      </c>
      <c r="B6" s="6" t="n">
        <v>605555</v>
      </c>
    </row>
    <row r="7" spans="1:2">
      <c r="A7" s="4" t="s">
        <v>452</v>
      </c>
      <c r="B7" s="7" t="n">
        <v>357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53</v>
      </c>
      <c r="B1" s="2" t="s">
        <v>454</v>
      </c>
      <c r="C1" s="2" t="s">
        <v>1</v>
      </c>
    </row>
    <row r="2" spans="1:4">
      <c r="B2" s="2" t="s">
        <v>2</v>
      </c>
      <c r="C2" s="2" t="s">
        <v>2</v>
      </c>
      <c r="D2" s="2" t="s">
        <v>32</v>
      </c>
    </row>
    <row r="3" spans="1:4">
      <c r="A3" s="4" t="s">
        <v>455</v>
      </c>
      <c r="C3" s="7" t="n">
        <v>-59262</v>
      </c>
      <c r="D3" s="4" t="s">
        <v>36</v>
      </c>
    </row>
    <row r="4" spans="1:4">
      <c r="A4" s="4" t="s">
        <v>456</v>
      </c>
    </row>
    <row r="5" spans="1:4">
      <c r="A5" s="4" t="s">
        <v>457</v>
      </c>
      <c r="B5" s="7" t="n">
        <v>2058894</v>
      </c>
    </row>
    <row r="6" spans="1:4">
      <c r="A6" s="4" t="s">
        <v>455</v>
      </c>
      <c r="B6" s="6" t="n">
        <v>59262</v>
      </c>
    </row>
    <row r="7" spans="1:4">
      <c r="A7" s="4" t="s">
        <v>458</v>
      </c>
      <c r="B7" s="7" t="n">
        <v>2118156</v>
      </c>
      <c r="C7" s="7" t="n">
        <v>211815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4" t="s">
        <v>36</v>
      </c>
    </row>
    <row r="5" spans="1:3">
      <c r="A5" s="4" t="s">
        <v>462</v>
      </c>
      <c r="B5" s="7" t="n">
        <v>600000</v>
      </c>
    </row>
    <row r="6" spans="1:3">
      <c r="A6" s="4" t="s">
        <v>463</v>
      </c>
      <c r="B6" s="6" t="n">
        <v>-421081</v>
      </c>
    </row>
    <row r="7" spans="1:3">
      <c r="A7" s="4" t="s">
        <v>464</v>
      </c>
      <c r="B7" s="6" t="n">
        <v>421081</v>
      </c>
    </row>
    <row r="8" spans="1:3">
      <c r="A8" s="4" t="s">
        <v>465</v>
      </c>
      <c r="B8" s="6" t="n">
        <v>-235294</v>
      </c>
      <c r="C8" s="4" t="s">
        <v>36</v>
      </c>
    </row>
    <row r="9" spans="1:3">
      <c r="A9" s="4" t="s">
        <v>466</v>
      </c>
      <c r="B9" s="6" t="n">
        <v>-363530</v>
      </c>
    </row>
    <row r="10" spans="1:3">
      <c r="A10" s="4" t="s">
        <v>467</v>
      </c>
      <c r="B10" s="6" t="n">
        <v>9363530</v>
      </c>
    </row>
    <row r="11" spans="1:3">
      <c r="A11" s="4" t="s">
        <v>468</v>
      </c>
      <c r="B11" s="6" t="n">
        <v>-2840065</v>
      </c>
    </row>
    <row r="12" spans="1:3">
      <c r="A12" s="4" t="s">
        <v>469</v>
      </c>
      <c r="B12" s="6" t="n">
        <v>561711</v>
      </c>
    </row>
    <row r="13" spans="1:3">
      <c r="A13" s="4" t="s">
        <v>470</v>
      </c>
      <c r="B13" s="7" t="n">
        <v>7085818</v>
      </c>
      <c r="C13" s="4" t="s">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14"/>
    <col customWidth="1" max="5" min="5" width="14"/>
    <col customWidth="1" max="6" min="6" width="14"/>
    <col customWidth="1" max="7" min="7" width="14"/>
    <col customWidth="1" max="8" min="8" width="14"/>
  </cols>
  <sheetData>
    <row r="1" spans="1:8">
      <c r="A1" s="1" t="s">
        <v>471</v>
      </c>
      <c r="B1" s="2" t="s">
        <v>302</v>
      </c>
      <c r="C1" s="2" t="s">
        <v>472</v>
      </c>
      <c r="D1" s="2" t="s">
        <v>303</v>
      </c>
      <c r="E1" s="2" t="s">
        <v>473</v>
      </c>
      <c r="F1" s="2" t="s">
        <v>2</v>
      </c>
      <c r="G1" s="2" t="s">
        <v>32</v>
      </c>
      <c r="H1" s="2" t="s">
        <v>360</v>
      </c>
    </row>
    <row r="2" spans="1:8">
      <c r="A2" s="4" t="s">
        <v>367</v>
      </c>
      <c r="F2" s="6" t="n">
        <v>9875</v>
      </c>
      <c r="G2" s="6" t="n">
        <v>9875</v>
      </c>
    </row>
    <row r="3" spans="1:8">
      <c r="A3" s="4" t="s">
        <v>474</v>
      </c>
      <c r="F3" s="10" t="n">
        <v>1.7</v>
      </c>
      <c r="G3" s="10" t="n">
        <v>1.7</v>
      </c>
    </row>
    <row r="4" spans="1:8">
      <c r="A4" s="4" t="s">
        <v>475</v>
      </c>
      <c r="E4" s="7" t="n">
        <v>6100000</v>
      </c>
    </row>
    <row r="5" spans="1:8">
      <c r="A5" s="4" t="s">
        <v>476</v>
      </c>
      <c r="E5" s="7" t="n">
        <v>5500000</v>
      </c>
    </row>
    <row r="6" spans="1:8">
      <c r="A6" s="4" t="s">
        <v>477</v>
      </c>
      <c r="F6" s="14" t="n">
        <v>1.1265</v>
      </c>
    </row>
    <row r="7" spans="1:8">
      <c r="A7" s="4" t="s">
        <v>478</v>
      </c>
      <c r="B7" s="4" t="s">
        <v>308</v>
      </c>
      <c r="D7" s="4" t="s">
        <v>309</v>
      </c>
    </row>
    <row r="8" spans="1:8">
      <c r="A8" s="4" t="s">
        <v>479</v>
      </c>
    </row>
    <row r="9" spans="1:8">
      <c r="A9" s="4" t="s">
        <v>480</v>
      </c>
      <c r="E9" s="6" t="n">
        <v>53572</v>
      </c>
    </row>
    <row r="10" spans="1:8">
      <c r="A10" s="4" t="s">
        <v>481</v>
      </c>
    </row>
    <row r="11" spans="1:8">
      <c r="A11" s="4" t="s">
        <v>367</v>
      </c>
      <c r="E11" s="6" t="n">
        <v>8036</v>
      </c>
    </row>
    <row r="12" spans="1:8">
      <c r="A12" s="4" t="s">
        <v>474</v>
      </c>
      <c r="C12" s="9" t="n">
        <v>17.5</v>
      </c>
      <c r="E12" s="9" t="n">
        <v>113.75</v>
      </c>
    </row>
    <row r="13" spans="1:8">
      <c r="A13" s="4" t="s">
        <v>482</v>
      </c>
      <c r="E13" s="4" t="s">
        <v>413</v>
      </c>
    </row>
    <row r="14" spans="1:8">
      <c r="A14" s="4" t="s">
        <v>478</v>
      </c>
      <c r="C14" s="4" t="s">
        <v>483</v>
      </c>
    </row>
    <row r="15" spans="1:8">
      <c r="A15" s="4" t="s">
        <v>484</v>
      </c>
    </row>
    <row r="16" spans="1:8">
      <c r="A16" s="4" t="s">
        <v>367</v>
      </c>
      <c r="E16" s="6" t="n">
        <v>281250</v>
      </c>
    </row>
    <row r="17" spans="1:8">
      <c r="A17" s="4" t="s">
        <v>474</v>
      </c>
      <c r="E17" s="9" t="n">
        <v>113.75</v>
      </c>
      <c r="F17" s="11" t="n">
        <v>1.0463</v>
      </c>
      <c r="G17" s="9" t="n">
        <v>3.25</v>
      </c>
    </row>
    <row r="18" spans="1:8">
      <c r="A18" s="4" t="s">
        <v>482</v>
      </c>
      <c r="E18" s="4" t="s">
        <v>485</v>
      </c>
    </row>
    <row r="19" spans="1:8">
      <c r="A19" s="4" t="s">
        <v>486</v>
      </c>
      <c r="F19" s="7" t="n">
        <v>35764</v>
      </c>
      <c r="G19" s="7" t="n">
        <v>2930335</v>
      </c>
      <c r="H19" s="7" t="n">
        <v>0</v>
      </c>
    </row>
    <row r="20" spans="1:8">
      <c r="A20" s="4" t="s">
        <v>477</v>
      </c>
      <c r="E20" s="9" t="n">
        <v>2.36</v>
      </c>
      <c r="F20" s="9" t="n">
        <v>0.93</v>
      </c>
      <c r="G20" s="9" t="n">
        <v>0.9399999999999999</v>
      </c>
    </row>
    <row r="21" spans="1:8">
      <c r="A21" s="4" t="s">
        <v>393</v>
      </c>
      <c r="F21" s="4" t="s">
        <v>487</v>
      </c>
      <c r="G21" s="4" t="s">
        <v>488</v>
      </c>
    </row>
    <row r="22" spans="1:8">
      <c r="A22" s="4" t="s">
        <v>489</v>
      </c>
      <c r="F22" s="4" t="s">
        <v>430</v>
      </c>
      <c r="G22" s="4" t="s">
        <v>490</v>
      </c>
    </row>
    <row r="23" spans="1:8">
      <c r="A23" s="4" t="s">
        <v>397</v>
      </c>
      <c r="F23" s="4" t="s">
        <v>491</v>
      </c>
      <c r="G23" s="4" t="s">
        <v>492</v>
      </c>
    </row>
    <row r="24" spans="1:8">
      <c r="A24" s="4" t="s">
        <v>493</v>
      </c>
      <c r="F24" s="4" t="s">
        <v>400</v>
      </c>
      <c r="G24" s="4" t="s">
        <v>400</v>
      </c>
    </row>
    <row r="25" spans="1:8">
      <c r="A25" s="4" t="s">
        <v>494</v>
      </c>
    </row>
    <row r="26" spans="1:8">
      <c r="A26" s="4" t="s">
        <v>367</v>
      </c>
      <c r="E26" s="6" t="n">
        <v>187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5</v>
      </c>
      <c r="B1" s="2" t="s">
        <v>1</v>
      </c>
    </row>
    <row r="2" spans="1:4">
      <c r="B2" s="2" t="s">
        <v>2</v>
      </c>
      <c r="C2" s="2" t="s">
        <v>496</v>
      </c>
      <c r="D2" s="2" t="s">
        <v>32</v>
      </c>
    </row>
    <row r="3" spans="1:4">
      <c r="A3" s="4" t="s">
        <v>497</v>
      </c>
      <c r="B3" s="4" t="s">
        <v>338</v>
      </c>
    </row>
    <row r="4" spans="1:4">
      <c r="A4" s="4" t="s">
        <v>368</v>
      </c>
      <c r="B4" s="10" t="n">
        <v>1.7</v>
      </c>
      <c r="D4" s="10" t="n">
        <v>1.7</v>
      </c>
    </row>
    <row r="5" spans="1:4">
      <c r="A5" s="4" t="s">
        <v>440</v>
      </c>
    </row>
    <row r="6" spans="1:4">
      <c r="A6" s="4" t="s">
        <v>498</v>
      </c>
      <c r="B6" s="4" t="s">
        <v>441</v>
      </c>
    </row>
    <row r="7" spans="1:4">
      <c r="A7" s="4" t="s">
        <v>499</v>
      </c>
      <c r="B7" s="9" t="n">
        <v>1.23</v>
      </c>
    </row>
    <row r="8" spans="1:4">
      <c r="A8" s="4" t="s">
        <v>444</v>
      </c>
      <c r="B8" s="4" t="s">
        <v>445</v>
      </c>
    </row>
    <row r="9" spans="1:4">
      <c r="A9" s="4" t="s">
        <v>442</v>
      </c>
      <c r="B9" s="4" t="s">
        <v>443</v>
      </c>
    </row>
    <row r="10" spans="1:4">
      <c r="A10" s="4" t="s">
        <v>500</v>
      </c>
    </row>
    <row r="11" spans="1:4">
      <c r="A11" s="4" t="s">
        <v>498</v>
      </c>
      <c r="B11" s="4" t="s">
        <v>501</v>
      </c>
    </row>
    <row r="12" spans="1:4">
      <c r="A12" s="4" t="s">
        <v>502</v>
      </c>
      <c r="B12" s="6" t="n">
        <v>11418936</v>
      </c>
      <c r="C12" s="6" t="n">
        <v>10975608</v>
      </c>
    </row>
    <row r="13" spans="1:4">
      <c r="A13" s="4" t="s">
        <v>368</v>
      </c>
      <c r="B13" s="9" t="n">
        <v>1.29</v>
      </c>
    </row>
    <row r="14" spans="1:4">
      <c r="A14" s="4" t="s">
        <v>503</v>
      </c>
      <c r="B14" s="4" t="s">
        <v>504</v>
      </c>
    </row>
    <row r="15" spans="1:4">
      <c r="A15" s="4" t="s">
        <v>505</v>
      </c>
    </row>
    <row r="16" spans="1:4">
      <c r="A16" s="4" t="s">
        <v>506</v>
      </c>
      <c r="B16" s="4" t="s">
        <v>507</v>
      </c>
    </row>
    <row r="17" spans="1:4">
      <c r="A17" s="4" t="s">
        <v>508</v>
      </c>
    </row>
    <row r="18" spans="1:4">
      <c r="A18" s="4" t="s">
        <v>509</v>
      </c>
      <c r="B18"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7"/>
    <col customWidth="1" max="7" min="7" width="80"/>
    <col customWidth="1" max="8" min="8" width="37"/>
    <col customWidth="1" max="9" min="9" width="21"/>
    <col customWidth="1" max="10" min="10" width="80"/>
    <col customWidth="1" max="11" min="11" width="31"/>
    <col customWidth="1" max="12" min="12" width="21"/>
  </cols>
  <sheetData>
    <row r="1" spans="1:12">
      <c r="A1" s="1" t="s">
        <v>510</v>
      </c>
      <c r="B1" s="2" t="s">
        <v>511</v>
      </c>
      <c r="C1" s="2" t="s">
        <v>512</v>
      </c>
      <c r="D1" s="2" t="s">
        <v>513</v>
      </c>
      <c r="E1" s="2" t="s">
        <v>514</v>
      </c>
      <c r="F1" s="2" t="s">
        <v>515</v>
      </c>
      <c r="G1" s="2" t="s">
        <v>516</v>
      </c>
      <c r="H1" s="2" t="s">
        <v>517</v>
      </c>
      <c r="I1" s="2" t="s">
        <v>518</v>
      </c>
      <c r="J1" s="2" t="s">
        <v>519</v>
      </c>
      <c r="K1" s="2" t="s">
        <v>520</v>
      </c>
      <c r="L1" s="2" t="s">
        <v>521</v>
      </c>
    </row>
    <row r="2" spans="1:12">
      <c r="A2" s="4" t="s">
        <v>364</v>
      </c>
      <c r="J2" s="7" t="n">
        <v>510000</v>
      </c>
      <c r="K2" s="4" t="s">
        <v>36</v>
      </c>
    </row>
    <row r="3" spans="1:12">
      <c r="A3" s="4" t="s">
        <v>370</v>
      </c>
      <c r="J3" s="4" t="s">
        <v>338</v>
      </c>
    </row>
    <row r="4" spans="1:12">
      <c r="A4" s="4" t="s">
        <v>522</v>
      </c>
      <c r="J4" s="10" t="n">
        <v>1.7</v>
      </c>
      <c r="K4" s="10" t="n">
        <v>1.7</v>
      </c>
    </row>
    <row r="5" spans="1:12">
      <c r="A5" s="4" t="s">
        <v>371</v>
      </c>
      <c r="J5" s="4" t="s">
        <v>36</v>
      </c>
      <c r="K5" s="7" t="n">
        <v>32</v>
      </c>
    </row>
    <row r="6" spans="1:12">
      <c r="A6" s="4" t="s">
        <v>172</v>
      </c>
      <c r="K6" s="6" t="n">
        <v>74009</v>
      </c>
    </row>
    <row r="7" spans="1:12">
      <c r="A7" s="4" t="s">
        <v>523</v>
      </c>
      <c r="J7" s="7" t="n">
        <v>982258</v>
      </c>
      <c r="K7" s="7" t="n">
        <v>678084</v>
      </c>
    </row>
    <row r="8" spans="1:12">
      <c r="A8" s="4" t="s">
        <v>524</v>
      </c>
      <c r="J8" s="11" t="n">
        <v>1.1265</v>
      </c>
    </row>
    <row r="9" spans="1:12">
      <c r="A9" s="4" t="s">
        <v>388</v>
      </c>
    </row>
    <row r="10" spans="1:12">
      <c r="A10" s="4" t="s">
        <v>389</v>
      </c>
      <c r="J10" s="7" t="n">
        <v>9000000</v>
      </c>
    </row>
    <row r="11" spans="1:12">
      <c r="A11" s="4" t="s">
        <v>440</v>
      </c>
    </row>
    <row r="12" spans="1:12">
      <c r="A12" s="4" t="s">
        <v>525</v>
      </c>
      <c r="J12" s="9" t="n">
        <v>1.23</v>
      </c>
    </row>
    <row r="13" spans="1:12">
      <c r="A13" s="4" t="s">
        <v>526</v>
      </c>
    </row>
    <row r="14" spans="1:12">
      <c r="A14" s="4" t="s">
        <v>527</v>
      </c>
      <c r="J14" s="6" t="n">
        <v>2</v>
      </c>
    </row>
    <row r="15" spans="1:12">
      <c r="A15" s="4" t="s">
        <v>528</v>
      </c>
      <c r="J15" s="7" t="n">
        <v>291975</v>
      </c>
    </row>
    <row r="16" spans="1:12">
      <c r="A16" s="4" t="s">
        <v>529</v>
      </c>
    </row>
    <row r="17" spans="1:12">
      <c r="A17" s="4" t="s">
        <v>530</v>
      </c>
      <c r="L17" s="7" t="n">
        <v>1850000</v>
      </c>
    </row>
    <row r="18" spans="1:12">
      <c r="A18" s="4" t="s">
        <v>531</v>
      </c>
      <c r="L18" s="7" t="n">
        <v>7150000</v>
      </c>
    </row>
    <row r="19" spans="1:12">
      <c r="A19" s="4" t="s">
        <v>532</v>
      </c>
      <c r="F19" s="7" t="n">
        <v>1700000</v>
      </c>
      <c r="G19" s="7" t="n">
        <v>9000000</v>
      </c>
    </row>
    <row r="20" spans="1:12">
      <c r="A20" s="4" t="s">
        <v>533</v>
      </c>
      <c r="G20" s="4" t="s">
        <v>534</v>
      </c>
    </row>
    <row r="21" spans="1:12">
      <c r="A21" s="4" t="s">
        <v>172</v>
      </c>
      <c r="F21" s="6" t="n">
        <v>138750</v>
      </c>
    </row>
    <row r="22" spans="1:12">
      <c r="A22" s="4" t="s">
        <v>391</v>
      </c>
      <c r="F22" s="7" t="n">
        <v>100000</v>
      </c>
    </row>
    <row r="23" spans="1:12">
      <c r="A23" s="4" t="s">
        <v>535</v>
      </c>
    </row>
    <row r="24" spans="1:12">
      <c r="A24" s="4" t="s">
        <v>530</v>
      </c>
      <c r="C24" s="7" t="n">
        <v>1800000</v>
      </c>
      <c r="I24" s="7" t="n">
        <v>1800000</v>
      </c>
    </row>
    <row r="25" spans="1:12">
      <c r="A25" s="4" t="s">
        <v>532</v>
      </c>
      <c r="B25" s="7" t="n">
        <v>620000</v>
      </c>
    </row>
    <row r="26" spans="1:12">
      <c r="A26" s="4" t="s">
        <v>536</v>
      </c>
      <c r="C26" s="7" t="n">
        <v>5350000</v>
      </c>
      <c r="I26" s="6" t="n">
        <v>5350000</v>
      </c>
    </row>
    <row r="27" spans="1:12">
      <c r="A27" s="4" t="s">
        <v>537</v>
      </c>
      <c r="C27" s="6" t="n">
        <v>8</v>
      </c>
    </row>
    <row r="28" spans="1:12">
      <c r="A28" s="4" t="s">
        <v>172</v>
      </c>
      <c r="B28" s="7" t="n">
        <v>50000</v>
      </c>
    </row>
    <row r="29" spans="1:12">
      <c r="A29" s="4" t="s">
        <v>426</v>
      </c>
    </row>
    <row r="30" spans="1:12">
      <c r="A30" s="4" t="s">
        <v>538</v>
      </c>
      <c r="J30" s="6" t="n">
        <v>10975608</v>
      </c>
    </row>
    <row r="31" spans="1:12">
      <c r="A31" s="4" t="s">
        <v>522</v>
      </c>
      <c r="J31" s="9" t="n">
        <v>1.29</v>
      </c>
    </row>
    <row r="32" spans="1:12">
      <c r="A32" s="4" t="s">
        <v>539</v>
      </c>
    </row>
    <row r="33" spans="1:12">
      <c r="A33" s="4" t="s">
        <v>538</v>
      </c>
      <c r="F33" s="6" t="n">
        <v>443328</v>
      </c>
    </row>
    <row r="34" spans="1:12">
      <c r="A34" s="4" t="s">
        <v>540</v>
      </c>
    </row>
    <row r="35" spans="1:12">
      <c r="A35" s="4" t="s">
        <v>541</v>
      </c>
      <c r="E35" s="7" t="n">
        <v>7074</v>
      </c>
    </row>
    <row r="36" spans="1:12">
      <c r="A36" s="4" t="s">
        <v>542</v>
      </c>
      <c r="E36" s="7" t="n">
        <v>235294</v>
      </c>
      <c r="J36" s="7" t="n">
        <v>11765</v>
      </c>
    </row>
    <row r="37" spans="1:12">
      <c r="A37" s="4" t="s">
        <v>525</v>
      </c>
      <c r="J37" s="9" t="n">
        <v>1.23</v>
      </c>
    </row>
    <row r="38" spans="1:12">
      <c r="A38" s="4" t="s">
        <v>543</v>
      </c>
    </row>
    <row r="39" spans="1:12">
      <c r="A39" s="4" t="s">
        <v>541</v>
      </c>
      <c r="D39" s="7" t="n">
        <v>588</v>
      </c>
      <c r="F39" s="7" t="n">
        <v>363530</v>
      </c>
    </row>
    <row r="40" spans="1:12">
      <c r="A40" s="4" t="s">
        <v>542</v>
      </c>
      <c r="D40" s="7" t="n">
        <v>11765</v>
      </c>
      <c r="F40" s="6" t="n">
        <v>363530</v>
      </c>
    </row>
    <row r="41" spans="1:12">
      <c r="A41" s="4" t="s">
        <v>544</v>
      </c>
    </row>
    <row r="42" spans="1:12">
      <c r="A42" s="4" t="s">
        <v>541</v>
      </c>
      <c r="F42" s="7" t="n">
        <v>363530</v>
      </c>
    </row>
    <row r="43" spans="1:12">
      <c r="A43" s="4" t="s">
        <v>545</v>
      </c>
    </row>
    <row r="44" spans="1:12">
      <c r="A44" s="4" t="s">
        <v>542</v>
      </c>
      <c r="I44" s="6" t="n">
        <v>1800000</v>
      </c>
    </row>
    <row r="45" spans="1:12">
      <c r="A45" s="4" t="s">
        <v>546</v>
      </c>
      <c r="I45" s="7" t="n">
        <v>3650000</v>
      </c>
    </row>
    <row r="46" spans="1:12">
      <c r="A46" s="4" t="s">
        <v>547</v>
      </c>
    </row>
    <row r="47" spans="1:12">
      <c r="A47" s="4" t="s">
        <v>541</v>
      </c>
      <c r="J47" s="7" t="n">
        <v>12625</v>
      </c>
    </row>
    <row r="48" spans="1:12">
      <c r="A48" s="4" t="s">
        <v>542</v>
      </c>
      <c r="J48" s="6" t="n">
        <v>54375</v>
      </c>
    </row>
    <row r="49" spans="1:12">
      <c r="A49" s="4" t="s">
        <v>546</v>
      </c>
      <c r="J49" s="6" t="n">
        <v>67000</v>
      </c>
    </row>
    <row r="50" spans="1:12">
      <c r="A50" s="4" t="s">
        <v>548</v>
      </c>
    </row>
    <row r="51" spans="1:12">
      <c r="A51" s="4" t="s">
        <v>541</v>
      </c>
      <c r="J51" s="6" t="n">
        <v>925</v>
      </c>
    </row>
    <row r="52" spans="1:12">
      <c r="A52" s="4" t="s">
        <v>542</v>
      </c>
      <c r="J52" s="6" t="n">
        <v>17200</v>
      </c>
    </row>
    <row r="53" spans="1:12">
      <c r="A53" s="4" t="s">
        <v>546</v>
      </c>
      <c r="J53" s="6" t="n">
        <v>18125</v>
      </c>
    </row>
    <row r="54" spans="1:12">
      <c r="A54" s="4" t="s">
        <v>549</v>
      </c>
    </row>
    <row r="55" spans="1:12">
      <c r="A55" s="4" t="s">
        <v>541</v>
      </c>
      <c r="J55" s="6" t="n">
        <v>363530</v>
      </c>
    </row>
    <row r="56" spans="1:12">
      <c r="A56" s="4" t="s">
        <v>542</v>
      </c>
      <c r="J56" s="7" t="n">
        <v>363530</v>
      </c>
    </row>
    <row r="57" spans="1:12">
      <c r="A57" s="4" t="s">
        <v>550</v>
      </c>
    </row>
    <row r="58" spans="1:12">
      <c r="A58" s="4" t="s">
        <v>538</v>
      </c>
      <c r="J58" s="6" t="n">
        <v>443328</v>
      </c>
    </row>
    <row r="59" spans="1:12">
      <c r="A59" s="4" t="s">
        <v>551</v>
      </c>
    </row>
    <row r="60" spans="1:12">
      <c r="A60" s="4" t="s">
        <v>389</v>
      </c>
      <c r="J60" s="7" t="n">
        <v>9363530</v>
      </c>
    </row>
    <row r="61" spans="1:12">
      <c r="A61" s="4" t="s">
        <v>395</v>
      </c>
      <c r="J61" s="4" t="s">
        <v>552</v>
      </c>
    </row>
    <row r="62" spans="1:12">
      <c r="A62" s="4" t="s">
        <v>397</v>
      </c>
      <c r="J62" s="4" t="s">
        <v>553</v>
      </c>
    </row>
    <row r="63" spans="1:12">
      <c r="A63" s="4" t="s">
        <v>525</v>
      </c>
      <c r="J63" s="9" t="n">
        <v>1.23</v>
      </c>
    </row>
    <row r="64" spans="1:12">
      <c r="A64" s="4" t="s">
        <v>554</v>
      </c>
      <c r="J64" s="7" t="n">
        <v>33250</v>
      </c>
    </row>
    <row r="65" spans="1:12">
      <c r="A65" s="4" t="s">
        <v>523</v>
      </c>
      <c r="J65" s="6" t="n">
        <v>691861</v>
      </c>
    </row>
    <row r="66" spans="1:12">
      <c r="A66" s="4" t="s">
        <v>555</v>
      </c>
      <c r="J66" s="7" t="n">
        <v>725111</v>
      </c>
    </row>
    <row r="67" spans="1:12">
      <c r="A67" s="4" t="s">
        <v>524</v>
      </c>
      <c r="J67" s="9" t="n">
        <v>0.42</v>
      </c>
    </row>
    <row r="68" spans="1:12">
      <c r="A68" s="4" t="s">
        <v>556</v>
      </c>
      <c r="J68" s="7" t="n">
        <v>90</v>
      </c>
    </row>
    <row r="69" spans="1:12">
      <c r="A69" s="4" t="s">
        <v>433</v>
      </c>
      <c r="J69" s="4" t="s">
        <v>557</v>
      </c>
    </row>
    <row r="70" spans="1:12">
      <c r="A70" s="4" t="s">
        <v>558</v>
      </c>
      <c r="J70" s="4" t="s">
        <v>559</v>
      </c>
    </row>
    <row r="71" spans="1:12">
      <c r="A71" s="4" t="s">
        <v>560</v>
      </c>
    </row>
    <row r="72" spans="1:12">
      <c r="A72" s="4" t="s">
        <v>538</v>
      </c>
      <c r="H72" s="6" t="n">
        <v>510000</v>
      </c>
    </row>
    <row r="73" spans="1:12">
      <c r="A73" s="4" t="s">
        <v>424</v>
      </c>
      <c r="H73" s="4" t="s">
        <v>413</v>
      </c>
    </row>
    <row r="74" spans="1:12">
      <c r="A74" s="4" t="s">
        <v>522</v>
      </c>
      <c r="H74" s="9" t="n">
        <v>1.75</v>
      </c>
    </row>
    <row r="75" spans="1:12">
      <c r="A75" s="4" t="s">
        <v>425</v>
      </c>
      <c r="H75" s="7" t="n">
        <v>257550</v>
      </c>
    </row>
    <row r="76" spans="1:12">
      <c r="A76" s="4" t="s">
        <v>393</v>
      </c>
      <c r="H76" s="4" t="s">
        <v>413</v>
      </c>
    </row>
    <row r="77" spans="1:12">
      <c r="A77" s="4" t="s">
        <v>395</v>
      </c>
      <c r="H77" s="4" t="s">
        <v>561</v>
      </c>
    </row>
    <row r="78" spans="1:12">
      <c r="A78" s="4" t="s">
        <v>397</v>
      </c>
      <c r="H78" s="4" t="s">
        <v>562</v>
      </c>
    </row>
    <row r="79" spans="1:12">
      <c r="A79" s="4" t="s">
        <v>399</v>
      </c>
      <c r="H79" s="4" t="s">
        <v>400</v>
      </c>
    </row>
    <row r="80" spans="1:12">
      <c r="A80" s="4" t="s">
        <v>563</v>
      </c>
    </row>
    <row r="81" spans="1:12">
      <c r="A81" s="4" t="s">
        <v>389</v>
      </c>
      <c r="H81" s="7" t="n">
        <v>600000</v>
      </c>
    </row>
    <row r="82" spans="1:12">
      <c r="A82" s="4" t="s">
        <v>364</v>
      </c>
      <c r="H82" s="7" t="n">
        <v>510000</v>
      </c>
    </row>
    <row r="83" spans="1:12">
      <c r="A83" s="4" t="s">
        <v>370</v>
      </c>
      <c r="H83" s="4" t="s">
        <v>412</v>
      </c>
    </row>
    <row r="84" spans="1:12">
      <c r="A84" s="4" t="s">
        <v>403</v>
      </c>
      <c r="H84" s="4" t="s">
        <v>564</v>
      </c>
    </row>
    <row r="85" spans="1:12">
      <c r="A85" s="4" t="s">
        <v>565</v>
      </c>
      <c r="H85" s="4" t="s">
        <v>566</v>
      </c>
    </row>
    <row r="86" spans="1:12">
      <c r="A86" s="4" t="s">
        <v>371</v>
      </c>
      <c r="H86" s="7" t="n">
        <v>1799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4</v>
      </c>
      <c r="B1" s="2" t="s">
        <v>1</v>
      </c>
    </row>
    <row r="2" spans="1:3">
      <c r="B2" s="2" t="s">
        <v>2</v>
      </c>
      <c r="C2" s="2" t="s">
        <v>32</v>
      </c>
    </row>
    <row r="3" spans="1:3">
      <c r="A3" s="3" t="s">
        <v>75</v>
      </c>
    </row>
    <row r="4" spans="1:3">
      <c r="A4" s="4" t="s">
        <v>76</v>
      </c>
      <c r="B4" s="7" t="n">
        <v>600482</v>
      </c>
      <c r="C4" s="7" t="n">
        <v>4648453</v>
      </c>
    </row>
    <row r="5" spans="1:3">
      <c r="A5" s="4" t="s">
        <v>77</v>
      </c>
      <c r="B5" s="6" t="n">
        <v>1162687</v>
      </c>
      <c r="C5" s="6" t="n">
        <v>5042521</v>
      </c>
    </row>
    <row r="6" spans="1:3">
      <c r="A6" s="4" t="s">
        <v>78</v>
      </c>
      <c r="B6" s="6" t="n">
        <v>1671173</v>
      </c>
      <c r="C6" s="6" t="n">
        <v>1937802</v>
      </c>
    </row>
    <row r="7" spans="1:3">
      <c r="A7" s="4" t="s">
        <v>79</v>
      </c>
      <c r="B7" s="6" t="n">
        <v>-2233378</v>
      </c>
      <c r="C7" s="6" t="n">
        <v>-2331870</v>
      </c>
    </row>
    <row r="8" spans="1:3">
      <c r="A8" s="4" t="s">
        <v>80</v>
      </c>
      <c r="B8" s="6" t="n">
        <v>944362</v>
      </c>
      <c r="C8" s="6" t="n">
        <v>2005043</v>
      </c>
    </row>
    <row r="9" spans="1:3">
      <c r="A9" s="4" t="s">
        <v>81</v>
      </c>
      <c r="B9" s="7" t="n">
        <v>3016346</v>
      </c>
      <c r="C9" s="6" t="n">
        <v>4365665</v>
      </c>
    </row>
    <row r="10" spans="1:3">
      <c r="A10" s="4" t="s">
        <v>82</v>
      </c>
      <c r="B10" s="4" t="s">
        <v>36</v>
      </c>
      <c r="C10" s="6" t="n">
        <v>2764868</v>
      </c>
    </row>
    <row r="11" spans="1:3">
      <c r="A11" s="4" t="s">
        <v>83</v>
      </c>
      <c r="B11" s="7" t="n">
        <v>-401737</v>
      </c>
      <c r="C11" s="6" t="n">
        <v>-70970</v>
      </c>
    </row>
    <row r="12" spans="1:3">
      <c r="A12" s="4" t="s">
        <v>84</v>
      </c>
      <c r="B12" s="6" t="n">
        <v>-5792349</v>
      </c>
      <c r="C12" s="7" t="n">
        <v>-11396476</v>
      </c>
    </row>
    <row r="13" spans="1:3">
      <c r="A13" s="4" t="s">
        <v>85</v>
      </c>
      <c r="B13" s="7" t="n">
        <v>-250000</v>
      </c>
      <c r="C13" s="4" t="s">
        <v>36</v>
      </c>
    </row>
    <row r="14" spans="1:3">
      <c r="A14" s="4" t="s">
        <v>86</v>
      </c>
      <c r="B14" s="4" t="s">
        <v>36</v>
      </c>
      <c r="C14" s="7" t="n">
        <v>2125576</v>
      </c>
    </row>
    <row r="15" spans="1:3">
      <c r="A15" s="4" t="s">
        <v>87</v>
      </c>
      <c r="B15" s="4" t="s">
        <v>36</v>
      </c>
      <c r="C15" s="6" t="n">
        <v>-32</v>
      </c>
    </row>
    <row r="16" spans="1:3">
      <c r="A16" s="4" t="s">
        <v>88</v>
      </c>
      <c r="B16" s="7" t="n">
        <v>605555</v>
      </c>
      <c r="C16" s="6" t="n">
        <v>2103344</v>
      </c>
    </row>
    <row r="17" spans="1:3">
      <c r="A17" s="4" t="s">
        <v>89</v>
      </c>
      <c r="B17" s="6" t="n">
        <v>982258</v>
      </c>
      <c r="C17" s="7" t="n">
        <v>928145</v>
      </c>
    </row>
    <row r="18" spans="1:3">
      <c r="A18" s="4" t="s">
        <v>90</v>
      </c>
      <c r="B18" s="6" t="n">
        <v>59262</v>
      </c>
      <c r="C18" s="4" t="s">
        <v>36</v>
      </c>
    </row>
    <row r="19" spans="1:3">
      <c r="A19" s="4" t="s">
        <v>91</v>
      </c>
      <c r="B19" s="6" t="n">
        <v>23826</v>
      </c>
    </row>
    <row r="20" spans="1:3">
      <c r="A20" s="4" t="s">
        <v>92</v>
      </c>
      <c r="B20" s="7" t="n">
        <v>119061</v>
      </c>
      <c r="C20" s="7" t="n">
        <v>21472</v>
      </c>
    </row>
    <row r="21" spans="1:3">
      <c r="A21" s="4" t="s">
        <v>93</v>
      </c>
      <c r="B21" s="4" t="s">
        <v>36</v>
      </c>
      <c r="C21" s="6" t="n">
        <v>1192189</v>
      </c>
    </row>
    <row r="22" spans="1:3">
      <c r="A22" s="4" t="s">
        <v>94</v>
      </c>
      <c r="B22" s="4" t="s">
        <v>36</v>
      </c>
      <c r="C22" s="6" t="n">
        <v>58436</v>
      </c>
    </row>
    <row r="23" spans="1:3">
      <c r="A23" s="4" t="s">
        <v>95</v>
      </c>
      <c r="B23" s="7" t="n">
        <v>57433</v>
      </c>
      <c r="C23" s="6" t="n">
        <v>912644</v>
      </c>
    </row>
    <row r="24" spans="1:3">
      <c r="A24" s="4" t="s">
        <v>96</v>
      </c>
      <c r="B24" s="7" t="n">
        <v>-7389744</v>
      </c>
      <c r="C24" s="7" t="n">
        <v>-18738250</v>
      </c>
    </row>
    <row r="25" spans="1:3">
      <c r="A25" s="4" t="s">
        <v>97</v>
      </c>
      <c r="B25" s="4" t="s">
        <v>36</v>
      </c>
      <c r="C25" s="4" t="s">
        <v>36</v>
      </c>
    </row>
    <row r="26" spans="1:3">
      <c r="A26" s="4" t="s">
        <v>98</v>
      </c>
      <c r="B26" s="7" t="n">
        <v>-7389744</v>
      </c>
      <c r="C26" s="7" t="n">
        <v>-18738250</v>
      </c>
    </row>
    <row r="27" spans="1:3">
      <c r="A27" s="4" t="s">
        <v>99</v>
      </c>
      <c r="B27" s="4" t="s">
        <v>36</v>
      </c>
      <c r="C27" s="6" t="n">
        <v>-2</v>
      </c>
    </row>
    <row r="28" spans="1:3">
      <c r="A28" s="4" t="s">
        <v>100</v>
      </c>
      <c r="B28" s="7" t="n">
        <v>-7389744</v>
      </c>
      <c r="C28" s="7" t="n">
        <v>-18738252</v>
      </c>
    </row>
    <row r="29" spans="1:3">
      <c r="A29" s="4" t="s">
        <v>101</v>
      </c>
      <c r="B29" s="9" t="n">
        <v>-2.9</v>
      </c>
      <c r="C29" s="9" t="n">
        <v>-131.78</v>
      </c>
    </row>
    <row r="30" spans="1:3">
      <c r="A30" s="4" t="s">
        <v>102</v>
      </c>
      <c r="B30" s="6" t="n">
        <v>2550528</v>
      </c>
      <c r="C30" s="6" t="n">
        <v>142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80"/>
    <col customWidth="1" max="3" min="3" width="14"/>
  </cols>
  <sheetData>
    <row r="1" spans="1:3">
      <c r="A1" s="1" t="s">
        <v>567</v>
      </c>
      <c r="B1" s="2" t="s">
        <v>1</v>
      </c>
    </row>
    <row r="2" spans="1:3">
      <c r="B2" s="2" t="s">
        <v>2</v>
      </c>
      <c r="C2" s="2" t="s">
        <v>32</v>
      </c>
    </row>
    <row r="3" spans="1:3">
      <c r="A3" s="4" t="s">
        <v>568</v>
      </c>
      <c r="B3" s="7" t="n">
        <v>401737</v>
      </c>
      <c r="C3" s="7" t="n">
        <v>70970</v>
      </c>
    </row>
    <row r="4" spans="1:3">
      <c r="A4" s="4" t="s">
        <v>569</v>
      </c>
      <c r="B4" s="6" t="n">
        <v>420000</v>
      </c>
    </row>
    <row r="5" spans="1:3">
      <c r="A5" s="4" t="s">
        <v>570</v>
      </c>
      <c r="B5" s="6" t="n">
        <v>255000</v>
      </c>
    </row>
    <row r="6" spans="1:3">
      <c r="A6" s="4" t="s">
        <v>571</v>
      </c>
      <c r="B6" s="6" t="n">
        <v>32000</v>
      </c>
    </row>
    <row r="7" spans="1:3">
      <c r="A7" s="4" t="s">
        <v>572</v>
      </c>
      <c r="B7" s="6" t="n">
        <v>367687</v>
      </c>
    </row>
    <row r="8" spans="1:3">
      <c r="A8" s="4" t="s">
        <v>573</v>
      </c>
      <c r="B8" s="6" t="n">
        <v>34050</v>
      </c>
    </row>
    <row r="9" spans="1:3">
      <c r="A9" s="4" t="s">
        <v>574</v>
      </c>
      <c r="B9" s="6" t="n">
        <v>250000</v>
      </c>
    </row>
    <row r="10" spans="1:3">
      <c r="A10" s="4" t="s">
        <v>575</v>
      </c>
    </row>
    <row r="11" spans="1:3">
      <c r="A11" s="4" t="s">
        <v>570</v>
      </c>
      <c r="B11" s="7" t="n">
        <v>165000</v>
      </c>
    </row>
    <row r="12" spans="1:3">
      <c r="A12" s="4" t="s">
        <v>576</v>
      </c>
      <c r="B12" s="4" t="s">
        <v>5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s="1" t="s">
        <v>578</v>
      </c>
      <c r="B1" s="2" t="s">
        <v>1</v>
      </c>
    </row>
    <row r="2" spans="1:2">
      <c r="B2" s="2" t="s">
        <v>447</v>
      </c>
    </row>
    <row r="3" spans="1:2">
      <c r="A3" s="3" t="s">
        <v>579</v>
      </c>
    </row>
    <row r="4" spans="1:2">
      <c r="A4" s="4" t="s">
        <v>580</v>
      </c>
      <c r="B4" s="7" t="n">
        <v>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581</v>
      </c>
      <c r="B1" s="2" t="s">
        <v>1</v>
      </c>
    </row>
    <row r="2" spans="1:3">
      <c r="B2" s="2" t="s">
        <v>2</v>
      </c>
      <c r="C2" s="2" t="s">
        <v>32</v>
      </c>
    </row>
    <row r="3" spans="1:3">
      <c r="A3" s="3" t="s">
        <v>582</v>
      </c>
    </row>
    <row r="4" spans="1:3">
      <c r="A4" s="4" t="s">
        <v>583</v>
      </c>
      <c r="B4" s="6" t="n">
        <v>2223284</v>
      </c>
      <c r="C4" s="6" t="n">
        <v>11901</v>
      </c>
    </row>
    <row r="5" spans="1:3">
      <c r="A5" s="4" t="s">
        <v>584</v>
      </c>
      <c r="B5" s="6" t="n">
        <v>12480797</v>
      </c>
      <c r="C5" s="6" t="n">
        <v>2221284</v>
      </c>
    </row>
    <row r="6" spans="1:3">
      <c r="A6" s="4" t="s">
        <v>585</v>
      </c>
      <c r="B6" s="6" t="n">
        <v>-2121729</v>
      </c>
      <c r="C6" s="6" t="n">
        <v>-9875</v>
      </c>
    </row>
    <row r="7" spans="1:3">
      <c r="A7" s="4" t="s">
        <v>586</v>
      </c>
      <c r="B7" s="4" t="s">
        <v>36</v>
      </c>
      <c r="C7" s="6" t="n">
        <v>-26</v>
      </c>
    </row>
    <row r="8" spans="1:3">
      <c r="A8" s="4" t="s">
        <v>587</v>
      </c>
      <c r="B8" s="6" t="n">
        <v>12582352</v>
      </c>
      <c r="C8" s="6" t="n">
        <v>2223284</v>
      </c>
    </row>
    <row r="9" spans="1:3">
      <c r="A9" s="4" t="s">
        <v>588</v>
      </c>
      <c r="B9" s="4" t="s">
        <v>589</v>
      </c>
      <c r="C9" s="4" t="s">
        <v>413</v>
      </c>
    </row>
    <row r="10" spans="1:3">
      <c r="A10" s="3" t="s">
        <v>590</v>
      </c>
    </row>
    <row r="11" spans="1:3">
      <c r="A11" s="4" t="s">
        <v>583</v>
      </c>
      <c r="B11" s="9" t="n">
        <v>114.15</v>
      </c>
      <c r="C11" s="9" t="n">
        <v>531.65</v>
      </c>
    </row>
    <row r="12" spans="1:3">
      <c r="A12" s="4" t="s">
        <v>584</v>
      </c>
      <c r="B12" s="9" t="n">
        <v>1.35</v>
      </c>
      <c r="C12" s="13" t="n">
        <v>114.1</v>
      </c>
    </row>
    <row r="13" spans="1:3">
      <c r="A13" s="4" t="s">
        <v>585</v>
      </c>
      <c r="B13" s="4" t="s">
        <v>36</v>
      </c>
      <c r="C13" s="13" t="n">
        <v>528.5</v>
      </c>
    </row>
    <row r="14" spans="1:3">
      <c r="A14" s="4" t="s">
        <v>586</v>
      </c>
      <c r="B14" s="4" t="s">
        <v>36</v>
      </c>
      <c r="C14" s="13" t="n">
        <v>1964.55</v>
      </c>
    </row>
    <row r="15" spans="1:3">
      <c r="A15" s="4" t="s">
        <v>587</v>
      </c>
      <c r="B15" s="9" t="n">
        <v>1.85</v>
      </c>
      <c r="C15" s="9" t="n">
        <v>114.15</v>
      </c>
    </row>
    <row r="16" spans="1:3">
      <c r="A16" s="3" t="s">
        <v>591</v>
      </c>
    </row>
    <row r="17" spans="1:3">
      <c r="A17" s="4" t="s">
        <v>583</v>
      </c>
      <c r="B17" s="4" t="s">
        <v>413</v>
      </c>
      <c r="C17" s="4" t="s">
        <v>413</v>
      </c>
    </row>
    <row r="18" spans="1:3">
      <c r="A18" s="4" t="s">
        <v>584</v>
      </c>
      <c r="B18" s="4" t="s">
        <v>413</v>
      </c>
      <c r="C18" s="4" t="s">
        <v>592</v>
      </c>
    </row>
    <row r="19" spans="1:3">
      <c r="A19" s="4" t="s">
        <v>587</v>
      </c>
      <c r="B19" s="4" t="s">
        <v>593</v>
      </c>
      <c r="C19" s="4" t="s">
        <v>4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30"/>
    <col customWidth="1" max="3" min="3" width="14"/>
  </cols>
  <sheetData>
    <row r="1" spans="1:3">
      <c r="A1" s="1" t="s">
        <v>594</v>
      </c>
      <c r="B1" s="2" t="s">
        <v>1</v>
      </c>
    </row>
    <row r="2" spans="1:3">
      <c r="B2" s="2" t="s">
        <v>2</v>
      </c>
      <c r="C2" s="2" t="s">
        <v>32</v>
      </c>
    </row>
    <row r="3" spans="1:3">
      <c r="A3" s="4" t="s">
        <v>595</v>
      </c>
      <c r="B3" s="6" t="n">
        <v>100000000</v>
      </c>
      <c r="C3" s="6" t="n">
        <v>100000000</v>
      </c>
    </row>
    <row r="4" spans="1:3">
      <c r="A4" s="4" t="s">
        <v>596</v>
      </c>
      <c r="B4" s="6" t="n">
        <v>12500000</v>
      </c>
      <c r="C4" s="6" t="n">
        <v>12500000</v>
      </c>
    </row>
    <row r="5" spans="1:3">
      <c r="A5" s="4" t="s">
        <v>597</v>
      </c>
      <c r="B5" s="6" t="n">
        <v>3967982</v>
      </c>
      <c r="C5" s="6" t="n">
        <v>206808</v>
      </c>
    </row>
    <row r="6" spans="1:3">
      <c r="A6" s="4" t="s">
        <v>598</v>
      </c>
      <c r="B6" s="6" t="n">
        <v>3967982</v>
      </c>
      <c r="C6" s="6" t="n">
        <v>206808</v>
      </c>
    </row>
    <row r="7" spans="1:3">
      <c r="A7" s="4" t="s">
        <v>599</v>
      </c>
      <c r="B7" s="4" t="s">
        <v>600</v>
      </c>
    </row>
    <row r="8" spans="1:3">
      <c r="A8" s="4" t="s">
        <v>53</v>
      </c>
      <c r="B8" s="7" t="n">
        <v>2153920</v>
      </c>
      <c r="C8" s="7" t="n">
        <v>2930335</v>
      </c>
    </row>
    <row r="9" spans="1:3">
      <c r="A9" s="4" t="s">
        <v>601</v>
      </c>
    </row>
    <row r="10" spans="1:3">
      <c r="A10" s="4" t="s">
        <v>602</v>
      </c>
      <c r="B10" s="6" t="n">
        <v>548780</v>
      </c>
    </row>
    <row r="11" spans="1:3">
      <c r="A11" s="4" t="s">
        <v>426</v>
      </c>
    </row>
    <row r="12" spans="1:3">
      <c r="A12" s="4" t="s">
        <v>602</v>
      </c>
      <c r="B12" s="6" t="n">
        <v>11967716</v>
      </c>
    </row>
    <row r="13" spans="1:3">
      <c r="A13" s="4" t="s">
        <v>603</v>
      </c>
    </row>
    <row r="14" spans="1:3">
      <c r="A14" s="4" t="s">
        <v>542</v>
      </c>
      <c r="B14" s="7" t="n">
        <v>9000000</v>
      </c>
    </row>
    <row r="15" spans="1:3">
      <c r="A15" s="4" t="s">
        <v>484</v>
      </c>
    </row>
    <row r="16" spans="1:3">
      <c r="A16" s="4" t="s">
        <v>53</v>
      </c>
      <c r="B16" s="7" t="n">
        <v>34521</v>
      </c>
      <c r="C16" s="7" t="n">
        <v>2156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604</v>
      </c>
      <c r="B1" s="2" t="s">
        <v>1</v>
      </c>
    </row>
    <row r="2" spans="1:3">
      <c r="B2" s="2" t="s">
        <v>2</v>
      </c>
      <c r="C2" s="2" t="s">
        <v>32</v>
      </c>
    </row>
    <row r="3" spans="1:3">
      <c r="A3" s="3" t="s">
        <v>605</v>
      </c>
    </row>
    <row r="4" spans="1:3">
      <c r="A4" s="4" t="s">
        <v>606</v>
      </c>
      <c r="B4" s="6" t="n">
        <v>3872</v>
      </c>
      <c r="C4" s="6" t="n">
        <v>2967</v>
      </c>
    </row>
    <row r="5" spans="1:3">
      <c r="A5" s="4" t="s">
        <v>584</v>
      </c>
      <c r="B5" s="6" t="n">
        <v>12766</v>
      </c>
      <c r="C5" s="6" t="n">
        <v>1543</v>
      </c>
    </row>
    <row r="6" spans="1:3">
      <c r="A6" s="4" t="s">
        <v>585</v>
      </c>
      <c r="B6" s="4" t="s">
        <v>36</v>
      </c>
      <c r="C6" s="4" t="s">
        <v>36</v>
      </c>
    </row>
    <row r="7" spans="1:3">
      <c r="A7" s="4" t="s">
        <v>607</v>
      </c>
      <c r="B7" s="6" t="n">
        <v>-1519</v>
      </c>
      <c r="C7" s="6" t="n">
        <v>-638</v>
      </c>
    </row>
    <row r="8" spans="1:3">
      <c r="A8" s="4" t="s">
        <v>608</v>
      </c>
      <c r="B8" s="6" t="n">
        <v>15119</v>
      </c>
      <c r="C8" s="6" t="n">
        <v>3872</v>
      </c>
    </row>
    <row r="9" spans="1:3">
      <c r="A9" s="4" t="s">
        <v>609</v>
      </c>
      <c r="B9" s="6" t="n">
        <v>9909</v>
      </c>
      <c r="C9" s="6" t="n">
        <v>2657</v>
      </c>
    </row>
    <row r="10" spans="1:3">
      <c r="A10" s="3" t="s">
        <v>610</v>
      </c>
    </row>
    <row r="11" spans="1:3">
      <c r="A11" s="4" t="s">
        <v>606</v>
      </c>
      <c r="B11" s="9" t="n">
        <v>1381.8</v>
      </c>
      <c r="C11" s="7" t="n">
        <v>2135</v>
      </c>
    </row>
    <row r="12" spans="1:3">
      <c r="A12" s="4" t="s">
        <v>584</v>
      </c>
      <c r="B12" s="7" t="n">
        <v>35</v>
      </c>
      <c r="C12" s="9" t="n">
        <v>288.4</v>
      </c>
    </row>
    <row r="13" spans="1:3">
      <c r="A13" s="4" t="s">
        <v>585</v>
      </c>
      <c r="B13" s="4" t="s">
        <v>36</v>
      </c>
      <c r="C13" s="4" t="s">
        <v>36</v>
      </c>
    </row>
    <row r="14" spans="1:3">
      <c r="A14" s="4" t="s">
        <v>607</v>
      </c>
      <c r="B14" s="9" t="n">
        <v>1210.4</v>
      </c>
      <c r="C14" s="9" t="n">
        <v>2194.5</v>
      </c>
    </row>
    <row r="15" spans="1:3">
      <c r="A15" s="4" t="s">
        <v>608</v>
      </c>
      <c r="B15" s="13" t="n">
        <v>261.13</v>
      </c>
      <c r="C15" s="13" t="n">
        <v>1381.8</v>
      </c>
    </row>
    <row r="16" spans="1:3">
      <c r="A16" s="4" t="s">
        <v>609</v>
      </c>
      <c r="B16" s="13" t="n">
        <v>379.66</v>
      </c>
      <c r="C16" s="13" t="n">
        <v>1882.65</v>
      </c>
    </row>
    <row r="17" spans="1:3">
      <c r="A17" s="3" t="s">
        <v>611</v>
      </c>
    </row>
    <row r="18" spans="1:3">
      <c r="A18" s="4" t="s">
        <v>606</v>
      </c>
      <c r="B18" s="13" t="n">
        <v>505.4</v>
      </c>
      <c r="C18" s="6" t="n">
        <v>805</v>
      </c>
    </row>
    <row r="19" spans="1:3">
      <c r="A19" s="4" t="s">
        <v>584</v>
      </c>
      <c r="B19" s="7" t="n">
        <v>15</v>
      </c>
      <c r="C19" s="9" t="n">
        <v>153.65</v>
      </c>
    </row>
    <row r="20" spans="1:3">
      <c r="A20" s="4" t="s">
        <v>585</v>
      </c>
      <c r="B20" s="4" t="s">
        <v>36</v>
      </c>
      <c r="C20" s="4" t="s">
        <v>36</v>
      </c>
    </row>
    <row r="21" spans="1:3">
      <c r="A21" s="4" t="s">
        <v>607</v>
      </c>
      <c r="B21" s="9" t="n">
        <v>554.78</v>
      </c>
      <c r="C21" s="9" t="n">
        <v>697.9</v>
      </c>
    </row>
    <row r="22" spans="1:3">
      <c r="A22" s="4" t="s">
        <v>608</v>
      </c>
      <c r="B22" s="13" t="n">
        <v>87.08</v>
      </c>
      <c r="C22" s="13" t="n">
        <v>505.4</v>
      </c>
    </row>
    <row r="23" spans="1:3">
      <c r="A23" s="4" t="s">
        <v>609</v>
      </c>
      <c r="B23" s="9" t="n">
        <v>121.35</v>
      </c>
      <c r="C23" s="9" t="n">
        <v>665.7</v>
      </c>
    </row>
    <row r="24" spans="1:3">
      <c r="A24" s="3" t="s">
        <v>612</v>
      </c>
    </row>
    <row r="25" spans="1:3">
      <c r="A25" s="4" t="s">
        <v>606</v>
      </c>
      <c r="B25" s="4" t="s">
        <v>613</v>
      </c>
      <c r="C25" s="4" t="s">
        <v>614</v>
      </c>
    </row>
    <row r="26" spans="1:3">
      <c r="A26" s="4" t="s">
        <v>584</v>
      </c>
      <c r="B26" s="4" t="s">
        <v>615</v>
      </c>
      <c r="C26" s="4" t="s">
        <v>616</v>
      </c>
    </row>
    <row r="27" spans="1:3">
      <c r="A27" s="4" t="s">
        <v>608</v>
      </c>
      <c r="B27" s="4" t="s">
        <v>617</v>
      </c>
      <c r="C27" s="4" t="s">
        <v>613</v>
      </c>
    </row>
    <row r="28" spans="1:3">
      <c r="A28" s="4" t="s">
        <v>609</v>
      </c>
      <c r="B28" s="4" t="s">
        <v>618</v>
      </c>
      <c r="C28" s="4" t="s">
        <v>619</v>
      </c>
    </row>
    <row r="29" spans="1:3">
      <c r="A29" s="3" t="s">
        <v>620</v>
      </c>
    </row>
    <row r="30" spans="1:3">
      <c r="A30" s="4" t="s">
        <v>606</v>
      </c>
      <c r="B30" s="4" t="s">
        <v>36</v>
      </c>
      <c r="C30" s="4" t="s">
        <v>36</v>
      </c>
    </row>
    <row r="31" spans="1:3">
      <c r="A31" s="4" t="s">
        <v>584</v>
      </c>
      <c r="B31" s="4" t="s">
        <v>36</v>
      </c>
      <c r="C31" s="4" t="s">
        <v>36</v>
      </c>
    </row>
    <row r="32" spans="1:3">
      <c r="A32" s="4" t="s">
        <v>585</v>
      </c>
      <c r="B32" s="4" t="s">
        <v>36</v>
      </c>
      <c r="C32" s="4" t="s">
        <v>36</v>
      </c>
    </row>
    <row r="33" spans="1:3">
      <c r="A33" s="4" t="s">
        <v>607</v>
      </c>
      <c r="B33" s="4" t="s">
        <v>36</v>
      </c>
      <c r="C33" s="4" t="s">
        <v>36</v>
      </c>
    </row>
    <row r="34" spans="1:3">
      <c r="A34" s="4" t="s">
        <v>608</v>
      </c>
      <c r="B34" s="4" t="s">
        <v>36</v>
      </c>
      <c r="C34" s="4" t="s">
        <v>36</v>
      </c>
    </row>
    <row r="35" spans="1:3">
      <c r="A35" s="4" t="s">
        <v>609</v>
      </c>
      <c r="B35" s="4" t="s">
        <v>36</v>
      </c>
      <c r="C35" s="4" t="s">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6" t="n">
        <v>1215</v>
      </c>
    </row>
    <row r="5" spans="1:3">
      <c r="A5" s="4" t="s">
        <v>584</v>
      </c>
      <c r="B5" s="6" t="n">
        <v>12766</v>
      </c>
      <c r="C5" s="6" t="n">
        <v>1543</v>
      </c>
    </row>
    <row r="6" spans="1:3">
      <c r="A6" s="4" t="s">
        <v>607</v>
      </c>
      <c r="B6" s="6" t="n">
        <v>-1519</v>
      </c>
    </row>
    <row r="7" spans="1:3">
      <c r="A7" s="4" t="s">
        <v>624</v>
      </c>
      <c r="B7" s="6" t="n">
        <v>-7252</v>
      </c>
    </row>
    <row r="8" spans="1:3">
      <c r="A8" s="4" t="s">
        <v>625</v>
      </c>
      <c r="B8" s="6" t="n">
        <v>5210</v>
      </c>
      <c r="C8" s="6" t="n">
        <v>1215</v>
      </c>
    </row>
    <row r="9" spans="1:3">
      <c r="A9" s="3" t="s">
        <v>626</v>
      </c>
    </row>
    <row r="10" spans="1:3">
      <c r="A10" s="4" t="s">
        <v>623</v>
      </c>
      <c r="B10" s="9" t="n">
        <v>13.5</v>
      </c>
    </row>
    <row r="11" spans="1:3">
      <c r="A11" s="4" t="s">
        <v>584</v>
      </c>
      <c r="B11" s="6" t="n">
        <v>15</v>
      </c>
    </row>
    <row r="12" spans="1:3">
      <c r="A12" s="4" t="s">
        <v>607</v>
      </c>
      <c r="B12" s="13" t="n">
        <v>195.35</v>
      </c>
    </row>
    <row r="13" spans="1:3">
      <c r="A13" s="4" t="s">
        <v>624</v>
      </c>
      <c r="B13" s="13" t="n">
        <v>13.31</v>
      </c>
    </row>
    <row r="14" spans="1:3">
      <c r="A14" s="4" t="s">
        <v>625</v>
      </c>
      <c r="B14" s="9" t="n">
        <v>21.89</v>
      </c>
      <c r="C14" s="9" t="n">
        <v>1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1"/>
    <col customWidth="1" max="2" min="2" width="14"/>
    <col customWidth="1" max="3" min="3" width="24"/>
    <col customWidth="1" max="4" min="4" width="14"/>
    <col customWidth="1" max="5" min="5" width="14"/>
    <col customWidth="1" max="6" min="6" width="14"/>
    <col customWidth="1" max="7" min="7" width="14"/>
    <col customWidth="1" max="8" min="8" width="14"/>
  </cols>
  <sheetData>
    <row r="1" spans="1:8">
      <c r="A1" s="1" t="s">
        <v>627</v>
      </c>
      <c r="B1" s="2" t="s">
        <v>628</v>
      </c>
      <c r="C1" s="2" t="s">
        <v>2</v>
      </c>
      <c r="D1" s="2" t="s">
        <v>32</v>
      </c>
      <c r="E1" s="2" t="s">
        <v>629</v>
      </c>
      <c r="F1" s="2" t="s">
        <v>360</v>
      </c>
      <c r="G1" s="2" t="s">
        <v>630</v>
      </c>
      <c r="H1" s="2" t="s">
        <v>631</v>
      </c>
    </row>
    <row r="2" spans="1:8">
      <c r="A2" s="4" t="s">
        <v>632</v>
      </c>
      <c r="C2" s="7" t="n">
        <v>95657</v>
      </c>
      <c r="D2" s="7" t="n">
        <v>217136</v>
      </c>
    </row>
    <row r="3" spans="1:8">
      <c r="A3" s="4" t="s">
        <v>633</v>
      </c>
      <c r="C3" s="4" t="s">
        <v>634</v>
      </c>
    </row>
    <row r="4" spans="1:8">
      <c r="A4" s="4" t="s">
        <v>635</v>
      </c>
      <c r="C4" s="7" t="n">
        <v>258009</v>
      </c>
      <c r="D4" s="6" t="n">
        <v>168776</v>
      </c>
    </row>
    <row r="5" spans="1:8">
      <c r="A5" s="4" t="s">
        <v>636</v>
      </c>
      <c r="C5" s="6" t="n">
        <v>68109</v>
      </c>
      <c r="D5" s="7" t="n">
        <v>48306</v>
      </c>
    </row>
    <row r="6" spans="1:8">
      <c r="A6" s="4" t="s">
        <v>637</v>
      </c>
      <c r="C6" s="6" t="n">
        <v>49500</v>
      </c>
    </row>
    <row r="7" spans="1:8">
      <c r="A7" s="4" t="s">
        <v>638</v>
      </c>
      <c r="C7" s="7" t="n">
        <v>9180</v>
      </c>
    </row>
    <row r="8" spans="1:8">
      <c r="A8" s="4" t="s">
        <v>639</v>
      </c>
      <c r="C8" s="6" t="n">
        <v>231</v>
      </c>
    </row>
    <row r="9" spans="1:8">
      <c r="A9" s="4" t="s">
        <v>640</v>
      </c>
      <c r="C9" s="11" t="n">
        <v>1.1265</v>
      </c>
    </row>
    <row r="10" spans="1:8">
      <c r="A10" s="4" t="s">
        <v>641</v>
      </c>
      <c r="C10" s="7" t="n">
        <v>29109</v>
      </c>
    </row>
    <row r="11" spans="1:8">
      <c r="A11" s="4" t="s">
        <v>642</v>
      </c>
      <c r="C11" s="6" t="n">
        <v>8885</v>
      </c>
    </row>
    <row r="12" spans="1:8">
      <c r="A12" s="4" t="s">
        <v>643</v>
      </c>
      <c r="C12" s="8" t="n">
        <v>3.276</v>
      </c>
    </row>
    <row r="13" spans="1:8">
      <c r="A13" s="4" t="s">
        <v>644</v>
      </c>
      <c r="C13" s="7" t="n">
        <v>42000</v>
      </c>
    </row>
    <row r="14" spans="1:8">
      <c r="A14" s="4" t="s">
        <v>645</v>
      </c>
      <c r="C14" s="6" t="n">
        <v>12559</v>
      </c>
    </row>
    <row r="15" spans="1:8">
      <c r="A15" s="4" t="s">
        <v>646</v>
      </c>
      <c r="C15" s="11" t="n">
        <v>3.4495</v>
      </c>
    </row>
    <row r="16" spans="1:8">
      <c r="A16" s="4" t="s">
        <v>647</v>
      </c>
      <c r="C16" s="7" t="n">
        <v>46500</v>
      </c>
    </row>
    <row r="17" spans="1:8">
      <c r="A17" s="4" t="s">
        <v>648</v>
      </c>
      <c r="C17" s="6" t="n">
        <v>20697</v>
      </c>
    </row>
    <row r="18" spans="1:8">
      <c r="A18" s="4" t="s">
        <v>649</v>
      </c>
      <c r="C18" s="11" t="n">
        <v>2.2467</v>
      </c>
    </row>
    <row r="19" spans="1:8">
      <c r="A19" s="4" t="s">
        <v>650</v>
      </c>
      <c r="C19" s="7" t="n">
        <v>39375</v>
      </c>
    </row>
    <row r="20" spans="1:8">
      <c r="A20" s="4" t="s">
        <v>651</v>
      </c>
      <c r="C20" s="6" t="n">
        <v>41429</v>
      </c>
    </row>
    <row r="21" spans="1:8">
      <c r="A21" s="4" t="s">
        <v>477</v>
      </c>
      <c r="C21" s="15" t="n">
        <v>0.954575</v>
      </c>
    </row>
    <row r="22" spans="1:8">
      <c r="A22" s="4" t="s">
        <v>652</v>
      </c>
    </row>
    <row r="23" spans="1:8">
      <c r="A23" s="4" t="s">
        <v>653</v>
      </c>
      <c r="B23" s="6" t="n">
        <v>5194</v>
      </c>
    </row>
    <row r="24" spans="1:8">
      <c r="A24" s="4" t="s">
        <v>654</v>
      </c>
      <c r="B24" s="7" t="n">
        <v>111888</v>
      </c>
    </row>
    <row r="25" spans="1:8">
      <c r="A25" s="4" t="s">
        <v>655</v>
      </c>
      <c r="B25" s="4" t="s">
        <v>323</v>
      </c>
    </row>
    <row r="26" spans="1:8">
      <c r="A26" s="4" t="s">
        <v>656</v>
      </c>
      <c r="B26" s="4" t="s">
        <v>657</v>
      </c>
    </row>
    <row r="27" spans="1:8">
      <c r="A27" s="4" t="s">
        <v>658</v>
      </c>
      <c r="B27" s="4" t="s">
        <v>659</v>
      </c>
    </row>
    <row r="28" spans="1:8">
      <c r="A28" s="4" t="s">
        <v>399</v>
      </c>
      <c r="B28" s="4" t="s">
        <v>400</v>
      </c>
    </row>
    <row r="29" spans="1:8">
      <c r="A29" s="4" t="s">
        <v>660</v>
      </c>
      <c r="B29" s="4" t="s">
        <v>413</v>
      </c>
    </row>
    <row r="30" spans="1:8">
      <c r="A30" s="4" t="s">
        <v>661</v>
      </c>
      <c r="B30" s="7" t="n">
        <v>35</v>
      </c>
    </row>
    <row r="31" spans="1:8">
      <c r="A31" s="4" t="s">
        <v>662</v>
      </c>
    </row>
    <row r="32" spans="1:8">
      <c r="A32" s="4" t="s">
        <v>663</v>
      </c>
      <c r="G32" s="6" t="n">
        <v>40000</v>
      </c>
      <c r="H32" s="6" t="n">
        <v>20000</v>
      </c>
    </row>
    <row r="33" spans="1:8">
      <c r="A33" s="4" t="s">
        <v>664</v>
      </c>
      <c r="C33" s="7" t="n">
        <v>100000</v>
      </c>
    </row>
    <row r="34" spans="1:8">
      <c r="A34" s="4" t="s">
        <v>665</v>
      </c>
    </row>
    <row r="35" spans="1:8">
      <c r="A35" s="4" t="s">
        <v>663</v>
      </c>
      <c r="C35" s="6" t="n">
        <v>60000</v>
      </c>
      <c r="E35" s="6" t="n">
        <v>60000</v>
      </c>
      <c r="F35" s="6" t="n">
        <v>2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666</v>
      </c>
      <c r="B1" s="2" t="s">
        <v>1</v>
      </c>
    </row>
    <row r="2" spans="1:3">
      <c r="B2" s="2" t="s">
        <v>2</v>
      </c>
      <c r="C2" s="2" t="s">
        <v>32</v>
      </c>
    </row>
    <row r="3" spans="1:3">
      <c r="A3" s="4" t="s">
        <v>667</v>
      </c>
      <c r="B3" s="6" t="n">
        <v>26015479</v>
      </c>
      <c r="C3" s="6" t="n">
        <v>4642654</v>
      </c>
    </row>
    <row r="4" spans="1:3">
      <c r="A4" s="4" t="s">
        <v>484</v>
      </c>
    </row>
    <row r="5" spans="1:3">
      <c r="A5" s="4" t="s">
        <v>668</v>
      </c>
      <c r="B5" s="6" t="n">
        <v>34521</v>
      </c>
    </row>
    <row r="6" spans="1:3">
      <c r="A6" s="4" t="s">
        <v>669</v>
      </c>
      <c r="B6" s="6" t="n">
        <v>34521</v>
      </c>
    </row>
    <row r="7" spans="1:3">
      <c r="A7" s="4" t="s">
        <v>670</v>
      </c>
      <c r="B7" s="6" t="n">
        <v>388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671</v>
      </c>
      <c r="B1" s="2" t="s">
        <v>1</v>
      </c>
    </row>
    <row r="2" spans="1:3">
      <c r="B2" s="2" t="s">
        <v>2</v>
      </c>
      <c r="C2" s="2" t="s">
        <v>32</v>
      </c>
    </row>
    <row r="3" spans="1:3">
      <c r="A3" s="3" t="s">
        <v>672</v>
      </c>
    </row>
    <row r="4" spans="1:3">
      <c r="A4" s="4" t="s">
        <v>673</v>
      </c>
      <c r="B4" s="4" t="s">
        <v>36</v>
      </c>
      <c r="C4" s="4" t="s">
        <v>36</v>
      </c>
    </row>
    <row r="5" spans="1:3">
      <c r="A5" s="4" t="s">
        <v>674</v>
      </c>
      <c r="B5" s="4" t="s">
        <v>36</v>
      </c>
      <c r="C5" s="4" t="s">
        <v>36</v>
      </c>
    </row>
    <row r="6" spans="1:3">
      <c r="A6" s="4" t="s">
        <v>675</v>
      </c>
      <c r="B6" s="4" t="s">
        <v>36</v>
      </c>
      <c r="C6" s="4" t="s">
        <v>36</v>
      </c>
    </row>
    <row r="7" spans="1:3">
      <c r="A7" s="4" t="s">
        <v>676</v>
      </c>
      <c r="B7" s="4" t="s">
        <v>36</v>
      </c>
      <c r="C7" s="4" t="s">
        <v>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77</v>
      </c>
      <c r="B1" s="2" t="s">
        <v>1</v>
      </c>
    </row>
    <row r="2" spans="1:3">
      <c r="B2" s="2" t="s">
        <v>2</v>
      </c>
      <c r="C2" s="2" t="s">
        <v>32</v>
      </c>
    </row>
    <row r="3" spans="1:3">
      <c r="A3" s="3" t="s">
        <v>678</v>
      </c>
    </row>
    <row r="4" spans="1:3">
      <c r="A4" s="4" t="s">
        <v>673</v>
      </c>
      <c r="B4" s="7" t="n">
        <v>-2873158</v>
      </c>
      <c r="C4" s="7" t="n">
        <v>-4053430</v>
      </c>
    </row>
    <row r="5" spans="1:3">
      <c r="A5" s="4" t="s">
        <v>674</v>
      </c>
      <c r="B5" s="6" t="n">
        <v>-385114</v>
      </c>
      <c r="C5" s="6" t="n">
        <v>-786841</v>
      </c>
    </row>
    <row r="6" spans="1:3">
      <c r="A6" s="4" t="s">
        <v>675</v>
      </c>
      <c r="B6" s="6" t="n">
        <v>254464</v>
      </c>
      <c r="C6" s="6" t="n">
        <v>150438</v>
      </c>
    </row>
    <row r="7" spans="1:3">
      <c r="A7" s="4" t="s">
        <v>679</v>
      </c>
      <c r="B7" s="6" t="n">
        <v>-3003808</v>
      </c>
      <c r="C7" s="6" t="n">
        <v>-4689833</v>
      </c>
    </row>
    <row r="8" spans="1:3">
      <c r="A8" s="4" t="s">
        <v>680</v>
      </c>
      <c r="B8" s="7" t="n">
        <v>3003808</v>
      </c>
      <c r="C8" s="7" t="n">
        <v>4689833</v>
      </c>
    </row>
    <row r="9" spans="1:3">
      <c r="A9" s="4" t="s">
        <v>681</v>
      </c>
      <c r="B9" s="4" t="s">
        <v>36</v>
      </c>
      <c r="C9" s="4" t="s">
        <v>36</v>
      </c>
    </row>
    <row r="10" spans="1:3">
      <c r="A10" s="4" t="s">
        <v>682</v>
      </c>
      <c r="B10" s="4" t="s">
        <v>36</v>
      </c>
      <c r="C10" s="4" t="s">
        <v>36</v>
      </c>
    </row>
    <row r="11" spans="1:3">
      <c r="A11" s="3" t="s">
        <v>683</v>
      </c>
    </row>
    <row r="12" spans="1:3">
      <c r="A12" s="4" t="s">
        <v>684</v>
      </c>
      <c r="B12" s="7" t="n">
        <v>31209000</v>
      </c>
      <c r="C12" s="7" t="n">
        <v>29235000</v>
      </c>
    </row>
    <row r="13" spans="1:3">
      <c r="A13" s="4" t="s">
        <v>685</v>
      </c>
      <c r="B13" s="6" t="n">
        <v>1201000</v>
      </c>
      <c r="C13" s="6" t="n">
        <v>1373000</v>
      </c>
    </row>
    <row r="14" spans="1:3">
      <c r="A14" s="4" t="s">
        <v>686</v>
      </c>
      <c r="B14" s="6" t="n">
        <v>1433000</v>
      </c>
      <c r="C14" s="6" t="n">
        <v>1356000</v>
      </c>
    </row>
    <row r="15" spans="1:3">
      <c r="A15" s="4" t="s">
        <v>687</v>
      </c>
      <c r="B15" s="6" t="n">
        <v>1347000</v>
      </c>
      <c r="C15" s="6" t="n">
        <v>222000</v>
      </c>
    </row>
    <row r="16" spans="1:3">
      <c r="A16" s="4" t="s">
        <v>688</v>
      </c>
      <c r="B16" s="6" t="n">
        <v>35190000</v>
      </c>
      <c r="C16" s="6" t="n">
        <v>32186000</v>
      </c>
    </row>
    <row r="17" spans="1:3">
      <c r="A17" s="4" t="s">
        <v>689</v>
      </c>
      <c r="B17" s="7" t="n">
        <v>-35190000</v>
      </c>
      <c r="C17" s="7" t="n">
        <v>-32186000</v>
      </c>
    </row>
    <row r="18" spans="1:3">
      <c r="A18" s="4" t="s">
        <v>681</v>
      </c>
      <c r="B18" s="4" t="s">
        <v>36</v>
      </c>
      <c r="C18" s="4" t="s">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03</v>
      </c>
      <c r="B1" s="2" t="s">
        <v>1</v>
      </c>
    </row>
    <row r="2" spans="1:3">
      <c r="B2" s="2" t="s">
        <v>2</v>
      </c>
      <c r="C2" s="2" t="s">
        <v>32</v>
      </c>
    </row>
    <row r="3" spans="1:3">
      <c r="A3" s="3" t="s">
        <v>104</v>
      </c>
    </row>
    <row r="4" spans="1:3">
      <c r="A4" s="4" t="s">
        <v>105</v>
      </c>
      <c r="B4" s="7" t="n">
        <v>-7389744</v>
      </c>
      <c r="C4" s="7" t="n">
        <v>-18738250</v>
      </c>
    </row>
    <row r="5" spans="1:3">
      <c r="A5" s="3" t="s">
        <v>106</v>
      </c>
    </row>
    <row r="6" spans="1:3">
      <c r="A6" s="4" t="s">
        <v>107</v>
      </c>
      <c r="B6" s="6" t="n">
        <v>300888</v>
      </c>
      <c r="C6" s="6" t="n">
        <v>1423474</v>
      </c>
    </row>
    <row r="7" spans="1:3">
      <c r="A7" s="4" t="s">
        <v>88</v>
      </c>
      <c r="B7" s="6" t="n">
        <v>605555</v>
      </c>
      <c r="C7" s="7" t="n">
        <v>2103344</v>
      </c>
    </row>
    <row r="8" spans="1:3">
      <c r="A8" s="4" t="s">
        <v>90</v>
      </c>
      <c r="B8" s="7" t="n">
        <v>59262</v>
      </c>
      <c r="C8" s="4" t="s">
        <v>36</v>
      </c>
    </row>
    <row r="9" spans="1:3">
      <c r="A9" s="4" t="s">
        <v>86</v>
      </c>
      <c r="B9" s="4" t="s">
        <v>36</v>
      </c>
      <c r="C9" s="7" t="n">
        <v>2125576</v>
      </c>
    </row>
    <row r="10" spans="1:3">
      <c r="A10" s="4" t="s">
        <v>87</v>
      </c>
      <c r="B10" s="4" t="s">
        <v>36</v>
      </c>
      <c r="C10" s="6" t="n">
        <v>-32</v>
      </c>
    </row>
    <row r="11" spans="1:3">
      <c r="A11" s="4" t="s">
        <v>89</v>
      </c>
      <c r="B11" s="7" t="n">
        <v>982258</v>
      </c>
      <c r="C11" s="6" t="n">
        <v>678084</v>
      </c>
    </row>
    <row r="12" spans="1:3">
      <c r="A12" s="4" t="s">
        <v>108</v>
      </c>
      <c r="B12" s="4" t="s">
        <v>36</v>
      </c>
      <c r="C12" s="6" t="n">
        <v>519277</v>
      </c>
    </row>
    <row r="13" spans="1:3">
      <c r="A13" s="4" t="s">
        <v>109</v>
      </c>
      <c r="B13" s="4" t="s">
        <v>36</v>
      </c>
      <c r="C13" s="6" t="n">
        <v>416426</v>
      </c>
    </row>
    <row r="14" spans="1:3">
      <c r="A14" s="4" t="s">
        <v>110</v>
      </c>
      <c r="B14" s="4" t="s">
        <v>36</v>
      </c>
      <c r="C14" s="6" t="n">
        <v>106424</v>
      </c>
    </row>
    <row r="15" spans="1:3">
      <c r="A15" s="4" t="s">
        <v>111</v>
      </c>
      <c r="B15" s="4" t="s">
        <v>36</v>
      </c>
      <c r="C15" s="6" t="n">
        <v>1325813</v>
      </c>
    </row>
    <row r="16" spans="1:3">
      <c r="A16" s="4" t="s">
        <v>112</v>
      </c>
      <c r="B16" s="4" t="s">
        <v>36</v>
      </c>
      <c r="C16" s="6" t="n">
        <v>58436</v>
      </c>
    </row>
    <row r="17" spans="1:3">
      <c r="A17" s="4" t="s">
        <v>82</v>
      </c>
      <c r="B17" s="4" t="s">
        <v>36</v>
      </c>
      <c r="C17" s="7" t="n">
        <v>2764868</v>
      </c>
    </row>
    <row r="18" spans="1:3">
      <c r="A18" s="4" t="s">
        <v>113</v>
      </c>
      <c r="B18" s="7" t="n">
        <v>10800</v>
      </c>
      <c r="C18" s="4" t="s">
        <v>36</v>
      </c>
    </row>
    <row r="19" spans="1:3">
      <c r="A19" s="4" t="s">
        <v>114</v>
      </c>
      <c r="B19" s="4" t="s">
        <v>36</v>
      </c>
      <c r="C19" s="7" t="n">
        <v>66930</v>
      </c>
    </row>
    <row r="20" spans="1:3">
      <c r="A20" s="4" t="s">
        <v>115</v>
      </c>
      <c r="B20" s="4" t="s">
        <v>36</v>
      </c>
      <c r="C20" s="6" t="n">
        <v>-11935</v>
      </c>
    </row>
    <row r="21" spans="1:3">
      <c r="A21" s="4" t="s">
        <v>91</v>
      </c>
      <c r="B21" s="7" t="n">
        <v>23826</v>
      </c>
      <c r="C21" s="6" t="n">
        <v>74009</v>
      </c>
    </row>
    <row r="22" spans="1:3">
      <c r="A22" s="4" t="s">
        <v>116</v>
      </c>
      <c r="B22" s="6" t="n">
        <v>258009</v>
      </c>
      <c r="C22" s="7" t="n">
        <v>168776</v>
      </c>
    </row>
    <row r="23" spans="1:3">
      <c r="A23" s="4" t="s">
        <v>117</v>
      </c>
      <c r="B23" s="6" t="n">
        <v>384227</v>
      </c>
      <c r="C23" s="4" t="s">
        <v>36</v>
      </c>
    </row>
    <row r="24" spans="1:3">
      <c r="A24" s="3" t="s">
        <v>118</v>
      </c>
    </row>
    <row r="25" spans="1:3">
      <c r="A25" s="4" t="s">
        <v>37</v>
      </c>
      <c r="B25" s="6" t="n">
        <v>-13985</v>
      </c>
      <c r="C25" s="7" t="n">
        <v>552708</v>
      </c>
    </row>
    <row r="26" spans="1:3">
      <c r="A26" s="4" t="s">
        <v>38</v>
      </c>
      <c r="B26" s="6" t="n">
        <v>-111047</v>
      </c>
      <c r="C26" s="6" t="n">
        <v>20151</v>
      </c>
    </row>
    <row r="27" spans="1:3">
      <c r="A27" s="4" t="s">
        <v>39</v>
      </c>
      <c r="B27" s="6" t="n">
        <v>472886</v>
      </c>
      <c r="C27" s="6" t="n">
        <v>1113689</v>
      </c>
    </row>
    <row r="28" spans="1:3">
      <c r="A28" s="4" t="s">
        <v>44</v>
      </c>
      <c r="B28" s="6" t="n">
        <v>244223</v>
      </c>
      <c r="C28" s="6" t="n">
        <v>-84401</v>
      </c>
    </row>
    <row r="29" spans="1:3">
      <c r="A29" s="4" t="s">
        <v>119</v>
      </c>
      <c r="B29" s="6" t="n">
        <v>-19647</v>
      </c>
      <c r="C29" s="6" t="n">
        <v>-59683</v>
      </c>
    </row>
    <row r="30" spans="1:3">
      <c r="A30" s="4" t="s">
        <v>120</v>
      </c>
      <c r="B30" s="6" t="n">
        <v>78242</v>
      </c>
      <c r="C30" s="6" t="n">
        <v>-36373</v>
      </c>
    </row>
    <row r="31" spans="1:3">
      <c r="A31" s="4" t="s">
        <v>51</v>
      </c>
      <c r="B31" s="6" t="n">
        <v>-55871</v>
      </c>
      <c r="C31" s="6" t="n">
        <v>-322123</v>
      </c>
    </row>
    <row r="32" spans="1:3">
      <c r="A32" s="4" t="s">
        <v>121</v>
      </c>
      <c r="B32" s="7" t="n">
        <v>-4170118</v>
      </c>
      <c r="C32" s="6" t="n">
        <v>-5734812</v>
      </c>
    </row>
    <row r="33" spans="1:3">
      <c r="A33" s="3" t="s">
        <v>122</v>
      </c>
    </row>
    <row r="34" spans="1:3">
      <c r="A34" s="4" t="s">
        <v>123</v>
      </c>
      <c r="B34" s="4" t="s">
        <v>36</v>
      </c>
      <c r="C34" s="6" t="n">
        <v>29000</v>
      </c>
    </row>
    <row r="35" spans="1:3">
      <c r="A35" s="4" t="s">
        <v>124</v>
      </c>
      <c r="B35" s="4" t="s">
        <v>36</v>
      </c>
      <c r="C35" s="6" t="n">
        <v>12000</v>
      </c>
    </row>
    <row r="36" spans="1:3">
      <c r="A36" s="4" t="s">
        <v>125</v>
      </c>
      <c r="B36" s="4" t="s">
        <v>36</v>
      </c>
      <c r="C36" s="6" t="n">
        <v>-106769</v>
      </c>
    </row>
    <row r="37" spans="1:3">
      <c r="A37" s="4" t="s">
        <v>126</v>
      </c>
      <c r="B37" s="4" t="s">
        <v>36</v>
      </c>
      <c r="C37" s="6" t="n">
        <v>-65769</v>
      </c>
    </row>
    <row r="38" spans="1:3">
      <c r="A38" s="3" t="s">
        <v>127</v>
      </c>
    </row>
    <row r="39" spans="1:3">
      <c r="A39" s="4" t="s">
        <v>128</v>
      </c>
      <c r="B39" s="7" t="n">
        <v>-140293</v>
      </c>
      <c r="C39" s="7" t="n">
        <v>-114918</v>
      </c>
    </row>
    <row r="40" spans="1:3">
      <c r="A40" s="4" t="s">
        <v>129</v>
      </c>
      <c r="B40" s="6" t="n">
        <v>9000003</v>
      </c>
      <c r="C40" s="4" t="s">
        <v>36</v>
      </c>
    </row>
    <row r="41" spans="1:3">
      <c r="A41" s="4" t="s">
        <v>130</v>
      </c>
      <c r="B41" s="6" t="n">
        <v>510000</v>
      </c>
      <c r="C41" s="4" t="s">
        <v>36</v>
      </c>
    </row>
    <row r="42" spans="1:3">
      <c r="A42" s="4" t="s">
        <v>131</v>
      </c>
      <c r="B42" s="7" t="n">
        <v>-235294</v>
      </c>
      <c r="C42" s="4" t="s">
        <v>36</v>
      </c>
    </row>
    <row r="43" spans="1:3">
      <c r="A43" s="4" t="s">
        <v>132</v>
      </c>
      <c r="B43" s="4" t="s">
        <v>36</v>
      </c>
      <c r="C43" s="7" t="n">
        <v>6099375</v>
      </c>
    </row>
    <row r="44" spans="1:3">
      <c r="A44" s="4" t="s">
        <v>133</v>
      </c>
      <c r="B44" s="4" t="s">
        <v>36</v>
      </c>
      <c r="C44" s="6" t="n">
        <v>-935000</v>
      </c>
    </row>
    <row r="45" spans="1:3">
      <c r="A45" s="4" t="s">
        <v>134</v>
      </c>
      <c r="B45" s="7" t="n">
        <v>-243750</v>
      </c>
      <c r="C45" s="6" t="n">
        <v>-762110</v>
      </c>
    </row>
    <row r="46" spans="1:3">
      <c r="A46" s="4" t="s">
        <v>135</v>
      </c>
      <c r="B46" s="6" t="n">
        <v>-7150003</v>
      </c>
      <c r="C46" s="6" t="n">
        <v>3780341</v>
      </c>
    </row>
    <row r="47" spans="1:3">
      <c r="A47" s="4" t="s">
        <v>136</v>
      </c>
      <c r="B47" s="6" t="n">
        <v>1740663</v>
      </c>
      <c r="C47" s="6" t="n">
        <v>8067688</v>
      </c>
    </row>
    <row r="48" spans="1:3">
      <c r="A48" s="4" t="s">
        <v>137</v>
      </c>
      <c r="B48" s="7" t="n">
        <v>-2429455</v>
      </c>
      <c r="C48" s="6" t="n">
        <v>2267107</v>
      </c>
    </row>
    <row r="49" spans="1:3">
      <c r="A49" s="4" t="s">
        <v>138</v>
      </c>
      <c r="B49" s="4" t="s">
        <v>36</v>
      </c>
      <c r="C49" s="6" t="n">
        <v>-2</v>
      </c>
    </row>
    <row r="50" spans="1:3">
      <c r="A50" s="4" t="s">
        <v>139</v>
      </c>
      <c r="B50" s="7" t="n">
        <v>3436198</v>
      </c>
      <c r="C50" s="6" t="n">
        <v>1169093</v>
      </c>
    </row>
    <row r="51" spans="1:3">
      <c r="A51" s="4" t="s">
        <v>140</v>
      </c>
      <c r="B51" s="6" t="n">
        <v>1006743</v>
      </c>
      <c r="C51" s="6" t="n">
        <v>3436198</v>
      </c>
    </row>
    <row r="52" spans="1:3">
      <c r="A52" s="3" t="s">
        <v>141</v>
      </c>
    </row>
    <row r="53" spans="1:3">
      <c r="A53" s="4" t="s">
        <v>142</v>
      </c>
      <c r="B53" s="7" t="n">
        <v>94400</v>
      </c>
      <c r="C53" s="7" t="n">
        <v>38694</v>
      </c>
    </row>
    <row r="54" spans="1:3">
      <c r="A54" s="4" t="s">
        <v>143</v>
      </c>
      <c r="B54" s="4" t="s">
        <v>36</v>
      </c>
      <c r="C54" s="4" t="s">
        <v>36</v>
      </c>
    </row>
    <row r="55" spans="1:3">
      <c r="A55" s="3" t="s">
        <v>144</v>
      </c>
    </row>
    <row r="56" spans="1:3">
      <c r="A56" s="4" t="s">
        <v>145</v>
      </c>
      <c r="B56" s="7" t="n">
        <v>10592</v>
      </c>
      <c r="C56" s="7" t="n">
        <v>66049</v>
      </c>
    </row>
    <row r="57" spans="1:3">
      <c r="A57" s="4" t="s">
        <v>146</v>
      </c>
      <c r="B57" s="4" t="s">
        <v>36</v>
      </c>
      <c r="C57" s="6" t="n">
        <v>2725000</v>
      </c>
    </row>
    <row r="58" spans="1:3">
      <c r="A58" s="4" t="s">
        <v>147</v>
      </c>
      <c r="B58" s="7" t="n">
        <v>9180</v>
      </c>
      <c r="C58" s="7" t="n">
        <v>14191</v>
      </c>
    </row>
    <row r="59" spans="1:3">
      <c r="A59" s="4" t="s">
        <v>148</v>
      </c>
      <c r="B59" s="7" t="n">
        <v>10000</v>
      </c>
      <c r="C59" s="4" t="s">
        <v>36</v>
      </c>
    </row>
    <row r="60" spans="1:3">
      <c r="A60" s="4" t="s">
        <v>149</v>
      </c>
      <c r="B60" s="4" t="s">
        <v>36</v>
      </c>
      <c r="C60" s="7" t="n">
        <v>2644099</v>
      </c>
    </row>
    <row r="61" spans="1:3">
      <c r="A61" s="4" t="s">
        <v>150</v>
      </c>
      <c r="B61" s="7" t="n">
        <v>15681</v>
      </c>
      <c r="C61" s="4" t="s">
        <v>36</v>
      </c>
    </row>
    <row r="62" spans="1:3">
      <c r="A62" s="4" t="s">
        <v>151</v>
      </c>
      <c r="B62" s="6" t="n">
        <v>3500126</v>
      </c>
      <c r="C62" s="4" t="s">
        <v>36</v>
      </c>
    </row>
    <row r="63" spans="1:3">
      <c r="A63" s="4" t="s">
        <v>152</v>
      </c>
      <c r="B63" s="6" t="n">
        <v>179947</v>
      </c>
      <c r="C63" s="4" t="s">
        <v>36</v>
      </c>
    </row>
    <row r="64" spans="1:3">
      <c r="A64" s="4" t="s">
        <v>153</v>
      </c>
      <c r="B64" s="6" t="n">
        <v>153169</v>
      </c>
      <c r="C64" s="4" t="s">
        <v>36</v>
      </c>
    </row>
    <row r="65" spans="1:3">
      <c r="A65" s="4" t="s">
        <v>154</v>
      </c>
      <c r="B65" s="6" t="n">
        <v>291975</v>
      </c>
      <c r="C65" s="4" t="s">
        <v>36</v>
      </c>
    </row>
    <row r="66" spans="1:3">
      <c r="A66" s="4" t="s">
        <v>155</v>
      </c>
      <c r="B66" s="7" t="n">
        <v>2914</v>
      </c>
      <c r="C66" s="4" t="s">
        <v>36</v>
      </c>
    </row>
    <row r="67" spans="1:3">
      <c r="A67" s="4" t="s">
        <v>143</v>
      </c>
      <c r="B67" s="4" t="s">
        <v>36</v>
      </c>
      <c r="C67" s="4" t="s">
        <v>36</v>
      </c>
    </row>
    <row r="68" spans="1:3">
      <c r="A68" s="4" t="s">
        <v>156</v>
      </c>
      <c r="B68" s="7" t="n">
        <v>2058894</v>
      </c>
      <c r="C68" s="4" t="s">
        <v>36</v>
      </c>
    </row>
    <row r="69" spans="1:3">
      <c r="A69" s="4" t="s">
        <v>157</v>
      </c>
      <c r="B69" s="7" t="n">
        <v>536250</v>
      </c>
      <c r="C69"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690</v>
      </c>
      <c r="B1" s="2" t="s">
        <v>1</v>
      </c>
    </row>
    <row r="2" spans="1:3">
      <c r="B2" s="2" t="s">
        <v>2</v>
      </c>
      <c r="C2" s="2" t="s">
        <v>32</v>
      </c>
    </row>
    <row r="3" spans="1:3">
      <c r="A3" s="3" t="s">
        <v>691</v>
      </c>
    </row>
    <row r="4" spans="1:3">
      <c r="A4" s="4" t="s">
        <v>692</v>
      </c>
      <c r="B4" s="7" t="n">
        <v>-7389744</v>
      </c>
      <c r="C4" s="7" t="n">
        <v>-18738250</v>
      </c>
    </row>
    <row r="5" spans="1:3">
      <c r="A5" s="4" t="s">
        <v>675</v>
      </c>
      <c r="B5" s="4" t="s">
        <v>36</v>
      </c>
      <c r="C5" s="4" t="s">
        <v>36</v>
      </c>
    </row>
    <row r="6" spans="1:3">
      <c r="A6" s="4" t="s">
        <v>693</v>
      </c>
      <c r="B6" s="7" t="n">
        <v>-7389744</v>
      </c>
      <c r="C6" s="7" t="n">
        <v>-187382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694</v>
      </c>
      <c r="B1" s="2" t="s">
        <v>1</v>
      </c>
    </row>
    <row r="2" spans="1:3">
      <c r="B2" s="2" t="s">
        <v>2</v>
      </c>
      <c r="C2" s="2" t="s">
        <v>32</v>
      </c>
    </row>
    <row r="3" spans="1:3">
      <c r="A3" s="3" t="s">
        <v>218</v>
      </c>
    </row>
    <row r="4" spans="1:3">
      <c r="A4" s="4" t="s">
        <v>695</v>
      </c>
      <c r="B4" s="4" t="s">
        <v>696</v>
      </c>
      <c r="C4" s="4" t="s">
        <v>696</v>
      </c>
    </row>
    <row r="5" spans="1:3">
      <c r="A5" s="4" t="s">
        <v>697</v>
      </c>
      <c r="B5" s="4" t="s">
        <v>698</v>
      </c>
      <c r="C5" s="4" t="s">
        <v>699</v>
      </c>
    </row>
    <row r="6" spans="1:3">
      <c r="A6" s="4" t="s">
        <v>700</v>
      </c>
      <c r="B6" s="4" t="s">
        <v>701</v>
      </c>
      <c r="C6" s="4" t="s">
        <v>702</v>
      </c>
    </row>
    <row r="7" spans="1:3">
      <c r="A7" s="4" t="s">
        <v>703</v>
      </c>
      <c r="B7" s="4" t="s">
        <v>704</v>
      </c>
      <c r="C7" s="4" t="s">
        <v>705</v>
      </c>
    </row>
    <row r="8" spans="1:3">
      <c r="A8" s="4" t="s">
        <v>706</v>
      </c>
      <c r="B8" s="4" t="s">
        <v>707</v>
      </c>
      <c r="C8" s="4" t="s">
        <v>708</v>
      </c>
    </row>
    <row r="9" spans="1:3">
      <c r="A9" s="4" t="s">
        <v>709</v>
      </c>
      <c r="B9" s="4" t="s">
        <v>710</v>
      </c>
      <c r="C9" s="4" t="s">
        <v>711</v>
      </c>
    </row>
    <row r="10" spans="1:3">
      <c r="A10" s="4" t="s">
        <v>712</v>
      </c>
      <c r="B10" s="4" t="s">
        <v>400</v>
      </c>
      <c r="C10" s="4" t="s">
        <v>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8"/>
  </cols>
  <sheetData>
    <row r="1" spans="1:2">
      <c r="A1" s="1" t="s">
        <v>713</v>
      </c>
      <c r="B1" s="2" t="s">
        <v>1</v>
      </c>
    </row>
    <row r="2" spans="1:2">
      <c r="B2" s="2" t="s">
        <v>447</v>
      </c>
    </row>
    <row r="3" spans="1:2">
      <c r="A3" s="3" t="s">
        <v>218</v>
      </c>
    </row>
    <row r="4" spans="1:2">
      <c r="A4" s="4" t="s">
        <v>714</v>
      </c>
      <c r="B4" s="7" t="n">
        <v>74000000</v>
      </c>
    </row>
    <row r="5" spans="1:2">
      <c r="A5" s="4" t="s">
        <v>715</v>
      </c>
      <c r="B5" s="7" t="n">
        <v>2800000</v>
      </c>
    </row>
    <row r="6" spans="1:2">
      <c r="A6" s="4" t="s">
        <v>716</v>
      </c>
      <c r="B6" s="4" t="s">
        <v>717</v>
      </c>
    </row>
    <row r="7" spans="1:2">
      <c r="A7" s="4" t="s">
        <v>718</v>
      </c>
      <c r="B7" s="4" t="s">
        <v>719</v>
      </c>
    </row>
    <row r="8" spans="1:2">
      <c r="A8" s="4" t="s">
        <v>720</v>
      </c>
      <c r="B8" s="7" t="n">
        <v>734000</v>
      </c>
    </row>
    <row r="9" spans="1:2">
      <c r="A9" s="4" t="s">
        <v>721</v>
      </c>
      <c r="B9" s="4" t="s">
        <v>7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723</v>
      </c>
      <c r="B1" s="2" t="s">
        <v>1</v>
      </c>
    </row>
    <row r="2" spans="1:3">
      <c r="B2" s="2" t="s">
        <v>2</v>
      </c>
      <c r="C2" s="2" t="s">
        <v>32</v>
      </c>
    </row>
    <row r="3" spans="1:3">
      <c r="A3" s="4" t="s">
        <v>44</v>
      </c>
      <c r="B3" s="7" t="n">
        <v>118126</v>
      </c>
    </row>
    <row r="4" spans="1:3">
      <c r="A4" s="4" t="s">
        <v>637</v>
      </c>
      <c r="B4" s="6" t="n">
        <v>68109</v>
      </c>
      <c r="C4" s="7" t="n">
        <v>48306</v>
      </c>
    </row>
    <row r="5" spans="1:3">
      <c r="A5" s="4" t="s">
        <v>724</v>
      </c>
      <c r="B5" s="6" t="n">
        <v>7500</v>
      </c>
    </row>
    <row r="6" spans="1:3">
      <c r="A6" s="4" t="s">
        <v>725</v>
      </c>
      <c r="B6" s="6" t="n">
        <v>2112</v>
      </c>
      <c r="C6" s="7" t="n">
        <v>780</v>
      </c>
    </row>
    <row r="7" spans="1:3">
      <c r="A7" s="4" t="s">
        <v>726</v>
      </c>
    </row>
    <row r="8" spans="1:3">
      <c r="A8" s="4" t="s">
        <v>637</v>
      </c>
      <c r="B8" s="6" t="n">
        <v>91224</v>
      </c>
    </row>
    <row r="9" spans="1:3">
      <c r="A9" s="4" t="s">
        <v>727</v>
      </c>
    </row>
    <row r="10" spans="1:3">
      <c r="A10" s="4" t="s">
        <v>728</v>
      </c>
      <c r="B10" s="7" t="n">
        <v>172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14"/>
    <col customWidth="1" max="9" min="9" width="24"/>
    <col customWidth="1" max="10" min="10" width="24"/>
    <col customWidth="1" max="11" min="11" width="14"/>
    <col customWidth="1" max="12" min="12" width="80"/>
    <col customWidth="1" max="13" min="13" width="21"/>
  </cols>
  <sheetData>
    <row r="1" spans="1:13">
      <c r="A1" s="1" t="s">
        <v>729</v>
      </c>
      <c r="B1" s="2" t="s">
        <v>730</v>
      </c>
      <c r="C1" s="2" t="s">
        <v>731</v>
      </c>
      <c r="D1" s="2" t="s">
        <v>732</v>
      </c>
      <c r="E1" s="2" t="s">
        <v>733</v>
      </c>
      <c r="F1" s="2" t="s">
        <v>734</v>
      </c>
      <c r="G1" s="2" t="s">
        <v>735</v>
      </c>
      <c r="H1" s="2" t="s">
        <v>736</v>
      </c>
      <c r="I1" s="2" t="s">
        <v>737</v>
      </c>
      <c r="J1" s="2" t="s">
        <v>738</v>
      </c>
      <c r="K1" s="2" t="s">
        <v>739</v>
      </c>
      <c r="L1" s="2" t="s">
        <v>740</v>
      </c>
      <c r="M1" s="2" t="s">
        <v>329</v>
      </c>
    </row>
    <row r="2" spans="1:13">
      <c r="A2" s="4" t="s">
        <v>741</v>
      </c>
      <c r="L2" s="7" t="n">
        <v>437964</v>
      </c>
      <c r="M2" s="7" t="n">
        <v>437964</v>
      </c>
    </row>
    <row r="3" spans="1:13">
      <c r="A3" s="4" t="s">
        <v>742</v>
      </c>
      <c r="L3" s="6" t="n">
        <v>68109</v>
      </c>
      <c r="M3" s="6" t="n">
        <v>48306</v>
      </c>
    </row>
    <row r="4" spans="1:13">
      <c r="A4" s="4" t="s">
        <v>743</v>
      </c>
    </row>
    <row r="5" spans="1:13">
      <c r="A5" s="4" t="s">
        <v>742</v>
      </c>
      <c r="E5" s="7" t="n">
        <v>30000</v>
      </c>
    </row>
    <row r="6" spans="1:13">
      <c r="A6" s="4" t="s">
        <v>744</v>
      </c>
      <c r="E6" s="4" t="s">
        <v>745</v>
      </c>
    </row>
    <row r="7" spans="1:13">
      <c r="A7" s="4" t="s">
        <v>746</v>
      </c>
    </row>
    <row r="8" spans="1:13">
      <c r="A8" s="4" t="s">
        <v>742</v>
      </c>
      <c r="D8" s="7" t="n">
        <v>15000</v>
      </c>
    </row>
    <row r="9" spans="1:13">
      <c r="A9" s="4" t="s">
        <v>747</v>
      </c>
    </row>
    <row r="10" spans="1:13">
      <c r="A10" s="4" t="s">
        <v>742</v>
      </c>
      <c r="B10" s="7" t="n">
        <v>10000</v>
      </c>
    </row>
    <row r="11" spans="1:13">
      <c r="A11" s="4" t="s">
        <v>748</v>
      </c>
    </row>
    <row r="12" spans="1:13">
      <c r="A12" s="4" t="s">
        <v>742</v>
      </c>
      <c r="F12" s="7" t="n">
        <v>60000</v>
      </c>
    </row>
    <row r="13" spans="1:13">
      <c r="A13" s="4" t="s">
        <v>749</v>
      </c>
      <c r="F13" s="4" t="s">
        <v>408</v>
      </c>
    </row>
    <row r="14" spans="1:13">
      <c r="A14" s="4" t="s">
        <v>750</v>
      </c>
    </row>
    <row r="15" spans="1:13">
      <c r="A15" s="4" t="s">
        <v>742</v>
      </c>
      <c r="L15" s="6" t="n">
        <v>90600</v>
      </c>
      <c r="M15" s="7" t="n">
        <v>101400</v>
      </c>
    </row>
    <row r="16" spans="1:13">
      <c r="A16" s="4" t="s">
        <v>751</v>
      </c>
      <c r="L16" s="7" t="n">
        <v>8000</v>
      </c>
    </row>
    <row r="17" spans="1:13">
      <c r="A17" s="4" t="s">
        <v>752</v>
      </c>
    </row>
    <row r="18" spans="1:13">
      <c r="A18" s="4" t="s">
        <v>753</v>
      </c>
      <c r="C18" s="4" t="s">
        <v>754</v>
      </c>
    </row>
    <row r="19" spans="1:13">
      <c r="A19" s="4" t="s">
        <v>741</v>
      </c>
      <c r="C19" s="7" t="n">
        <v>15000</v>
      </c>
    </row>
    <row r="20" spans="1:13">
      <c r="A20" s="4" t="s">
        <v>755</v>
      </c>
    </row>
    <row r="21" spans="1:13">
      <c r="A21" s="4" t="s">
        <v>753</v>
      </c>
      <c r="K21" s="4" t="s">
        <v>323</v>
      </c>
    </row>
    <row r="22" spans="1:13">
      <c r="A22" s="4" t="s">
        <v>756</v>
      </c>
      <c r="H22" s="4" t="s">
        <v>413</v>
      </c>
    </row>
    <row r="23" spans="1:13">
      <c r="A23" s="4" t="s">
        <v>757</v>
      </c>
      <c r="H23" s="4" t="s">
        <v>413</v>
      </c>
    </row>
    <row r="24" spans="1:13">
      <c r="A24" s="4" t="s">
        <v>758</v>
      </c>
      <c r="L24" s="4" t="s">
        <v>759</v>
      </c>
    </row>
    <row r="25" spans="1:13">
      <c r="A25" s="4" t="s">
        <v>741</v>
      </c>
      <c r="G25" s="7" t="n">
        <v>16700</v>
      </c>
      <c r="L25" s="7" t="n">
        <v>17200</v>
      </c>
    </row>
    <row r="26" spans="1:13">
      <c r="A26" s="4" t="s">
        <v>760</v>
      </c>
      <c r="I26" s="6" t="n">
        <v>2160</v>
      </c>
      <c r="L26" s="6" t="n">
        <v>72598</v>
      </c>
    </row>
    <row r="27" spans="1:13">
      <c r="A27" s="4" t="s">
        <v>761</v>
      </c>
      <c r="L27" s="7" t="n">
        <v>17200</v>
      </c>
    </row>
    <row r="28" spans="1:13">
      <c r="A28" s="4" t="s">
        <v>762</v>
      </c>
      <c r="I28" s="7" t="n">
        <v>500</v>
      </c>
    </row>
    <row r="29" spans="1:13">
      <c r="A29" s="4" t="s">
        <v>763</v>
      </c>
    </row>
    <row r="30" spans="1:13">
      <c r="A30" s="4" t="s">
        <v>756</v>
      </c>
      <c r="J30" s="4" t="s">
        <v>413</v>
      </c>
    </row>
    <row r="31" spans="1:13">
      <c r="A31" s="4" t="s">
        <v>741</v>
      </c>
      <c r="J31" s="7" t="n">
        <v>19297</v>
      </c>
    </row>
    <row r="32" spans="1:13">
      <c r="A32" s="4" t="s">
        <v>760</v>
      </c>
      <c r="J32" s="6" t="n">
        <v>4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76"/>
    <col customWidth="1" max="6" min="6" width="43"/>
    <col customWidth="1" max="7" min="7" width="43"/>
    <col customWidth="1" max="8" min="8" width="20"/>
  </cols>
  <sheetData>
    <row r="1" spans="1:8">
      <c r="A1" s="1" t="s">
        <v>764</v>
      </c>
      <c r="B1" s="2" t="s">
        <v>765</v>
      </c>
      <c r="C1" s="2" t="s">
        <v>766</v>
      </c>
      <c r="D1" s="2" t="s">
        <v>767</v>
      </c>
      <c r="E1" s="2" t="s">
        <v>768</v>
      </c>
      <c r="F1" s="2" t="s">
        <v>519</v>
      </c>
      <c r="G1" s="2" t="s">
        <v>769</v>
      </c>
      <c r="H1" s="2" t="s">
        <v>770</v>
      </c>
    </row>
    <row r="2" spans="1:8">
      <c r="A2" s="4" t="s">
        <v>771</v>
      </c>
      <c r="F2" s="6" t="n">
        <v>12766</v>
      </c>
      <c r="G2" s="6" t="n">
        <v>1543</v>
      </c>
    </row>
    <row r="3" spans="1:8">
      <c r="A3" s="4" t="s">
        <v>772</v>
      </c>
      <c r="F3" s="7" t="n">
        <v>35</v>
      </c>
      <c r="G3" s="9" t="n">
        <v>288.4</v>
      </c>
    </row>
    <row r="4" spans="1:8">
      <c r="A4" s="4" t="s">
        <v>773</v>
      </c>
    </row>
    <row r="5" spans="1:8">
      <c r="A5" s="4" t="s">
        <v>774</v>
      </c>
      <c r="C5" s="4" t="s">
        <v>323</v>
      </c>
    </row>
    <row r="6" spans="1:8">
      <c r="A6" s="4" t="s">
        <v>775</v>
      </c>
      <c r="C6" s="7" t="n">
        <v>199800</v>
      </c>
    </row>
    <row r="7" spans="1:8">
      <c r="A7" s="4" t="s">
        <v>776</v>
      </c>
      <c r="C7" s="6" t="n">
        <v>19980</v>
      </c>
    </row>
    <row r="8" spans="1:8">
      <c r="A8" s="4" t="s">
        <v>777</v>
      </c>
      <c r="C8" s="7" t="n">
        <v>6000</v>
      </c>
    </row>
    <row r="9" spans="1:8">
      <c r="A9" s="4" t="s">
        <v>771</v>
      </c>
      <c r="C9" s="6" t="n">
        <v>4600</v>
      </c>
    </row>
    <row r="10" spans="1:8">
      <c r="A10" s="4" t="s">
        <v>772</v>
      </c>
      <c r="C10" s="7" t="n">
        <v>75</v>
      </c>
    </row>
    <row r="11" spans="1:8">
      <c r="A11" s="4" t="s">
        <v>778</v>
      </c>
      <c r="C11" s="4" t="s">
        <v>413</v>
      </c>
    </row>
    <row r="12" spans="1:8">
      <c r="A12" s="4" t="s">
        <v>779</v>
      </c>
      <c r="E12" s="6" t="n">
        <v>120</v>
      </c>
      <c r="H12" s="6" t="n">
        <v>520</v>
      </c>
    </row>
    <row r="13" spans="1:8">
      <c r="A13" s="4" t="s">
        <v>780</v>
      </c>
      <c r="E13" s="4" t="s">
        <v>781</v>
      </c>
    </row>
    <row r="14" spans="1:8">
      <c r="A14" s="4" t="s">
        <v>782</v>
      </c>
    </row>
    <row r="15" spans="1:8">
      <c r="A15" s="4" t="s">
        <v>774</v>
      </c>
      <c r="B15" s="4" t="s">
        <v>783</v>
      </c>
    </row>
    <row r="16" spans="1:8">
      <c r="A16" s="4" t="s">
        <v>775</v>
      </c>
      <c r="B16" s="7" t="n">
        <v>225000</v>
      </c>
    </row>
    <row r="17" spans="1:8">
      <c r="A17" s="4" t="s">
        <v>776</v>
      </c>
      <c r="B17" s="6" t="n">
        <v>22500</v>
      </c>
    </row>
    <row r="18" spans="1:8">
      <c r="A18" s="4" t="s">
        <v>777</v>
      </c>
      <c r="B18" s="6" t="n">
        <v>7500</v>
      </c>
    </row>
    <row r="19" spans="1:8">
      <c r="A19" s="4" t="s">
        <v>784</v>
      </c>
      <c r="B19" s="7" t="n">
        <v>22500</v>
      </c>
    </row>
    <row r="20" spans="1:8">
      <c r="A20" s="4" t="s">
        <v>785</v>
      </c>
    </row>
    <row r="21" spans="1:8">
      <c r="A21" s="4" t="s">
        <v>775</v>
      </c>
      <c r="F21" s="7" t="n">
        <v>104992</v>
      </c>
      <c r="G21" s="7" t="n">
        <v>51988</v>
      </c>
    </row>
    <row r="22" spans="1:8">
      <c r="A22" s="4" t="s">
        <v>786</v>
      </c>
    </row>
    <row r="23" spans="1:8">
      <c r="A23" s="4" t="s">
        <v>775</v>
      </c>
      <c r="D23" s="7" t="n">
        <v>32250</v>
      </c>
    </row>
    <row r="24" spans="1:8">
      <c r="A24" s="4" t="s">
        <v>787</v>
      </c>
    </row>
    <row r="25" spans="1:8">
      <c r="A25" s="4" t="s">
        <v>788</v>
      </c>
      <c r="F25" s="4" t="s">
        <v>789</v>
      </c>
      <c r="G25" s="4" t="s">
        <v>790</v>
      </c>
    </row>
    <row r="26" spans="1:8">
      <c r="A26" s="4" t="s">
        <v>791</v>
      </c>
      <c r="F26" s="6" t="n">
        <v>3</v>
      </c>
      <c r="G26" s="6"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7"/>
    <col customWidth="1" max="6" min="6" width="21"/>
    <col customWidth="1" max="7" min="7" width="21"/>
  </cols>
  <sheetData>
    <row r="1" spans="1:7">
      <c r="A1" s="1" t="s">
        <v>792</v>
      </c>
      <c r="B1" s="2" t="s">
        <v>793</v>
      </c>
      <c r="C1" s="2" t="s">
        <v>794</v>
      </c>
      <c r="D1" s="2" t="s">
        <v>795</v>
      </c>
      <c r="E1" s="2" t="s">
        <v>512</v>
      </c>
      <c r="F1" s="2" t="s">
        <v>447</v>
      </c>
      <c r="G1" s="2" t="s">
        <v>329</v>
      </c>
    </row>
    <row r="2" spans="1:7">
      <c r="A2" s="4" t="s">
        <v>742</v>
      </c>
      <c r="F2" s="7" t="n">
        <v>68109</v>
      </c>
      <c r="G2" s="7" t="n">
        <v>48306</v>
      </c>
    </row>
    <row r="3" spans="1:7">
      <c r="A3" s="4" t="s">
        <v>796</v>
      </c>
    </row>
    <row r="4" spans="1:7">
      <c r="A4" s="4" t="s">
        <v>797</v>
      </c>
      <c r="C4" s="7" t="n">
        <v>45000</v>
      </c>
    </row>
    <row r="5" spans="1:7">
      <c r="A5" s="4" t="s">
        <v>798</v>
      </c>
    </row>
    <row r="6" spans="1:7">
      <c r="A6" s="4" t="s">
        <v>530</v>
      </c>
      <c r="E6" s="7" t="n">
        <v>1800000</v>
      </c>
    </row>
    <row r="7" spans="1:7">
      <c r="A7" s="4" t="s">
        <v>536</v>
      </c>
      <c r="E7" s="6" t="n">
        <v>5350000</v>
      </c>
    </row>
    <row r="8" spans="1:7">
      <c r="A8" s="4" t="s">
        <v>799</v>
      </c>
      <c r="E8" s="7" t="n">
        <v>668750</v>
      </c>
    </row>
    <row r="9" spans="1:7">
      <c r="A9" s="4" t="s">
        <v>537</v>
      </c>
      <c r="E9" s="6" t="n">
        <v>8</v>
      </c>
    </row>
    <row r="10" spans="1:7">
      <c r="A10" s="4" t="s">
        <v>800</v>
      </c>
      <c r="D10" s="6" t="n">
        <v>9942180</v>
      </c>
    </row>
    <row r="11" spans="1:7">
      <c r="A11" s="4" t="s">
        <v>801</v>
      </c>
      <c r="D11" s="7" t="n">
        <v>1192209</v>
      </c>
    </row>
    <row r="12" spans="1:7">
      <c r="A12" s="4" t="s">
        <v>802</v>
      </c>
      <c r="D12" s="6" t="n">
        <v>1079484</v>
      </c>
    </row>
    <row r="13" spans="1:7">
      <c r="A13" s="4" t="s">
        <v>803</v>
      </c>
      <c r="D13" s="7" t="n">
        <v>110484</v>
      </c>
    </row>
    <row r="14" spans="1:7">
      <c r="A14" s="4" t="s">
        <v>804</v>
      </c>
      <c r="D14" s="6" t="n">
        <v>679810</v>
      </c>
    </row>
    <row r="15" spans="1:7">
      <c r="A15" s="4" t="s">
        <v>805</v>
      </c>
      <c r="D15" s="7" t="n">
        <v>82348</v>
      </c>
    </row>
    <row r="16" spans="1:7">
      <c r="A16" s="4" t="s">
        <v>806</v>
      </c>
    </row>
    <row r="17" spans="1:7">
      <c r="A17" s="4" t="s">
        <v>800</v>
      </c>
      <c r="B17" s="6" t="n">
        <v>11701474</v>
      </c>
    </row>
    <row r="18" spans="1:7">
      <c r="A18" s="4" t="s">
        <v>742</v>
      </c>
      <c r="B18" s="7" t="n">
        <v>15000</v>
      </c>
    </row>
    <row r="19" spans="1:7">
      <c r="A19" s="4" t="s">
        <v>742</v>
      </c>
      <c r="B19" s="7" t="n">
        <v>1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37"/>
    <col customWidth="1" max="5" min="5" width="43"/>
    <col customWidth="1" max="6" min="6" width="13"/>
  </cols>
  <sheetData>
    <row r="1" spans="1:6">
      <c r="A1" s="1" t="s">
        <v>158</v>
      </c>
      <c r="B1" s="2" t="s">
        <v>159</v>
      </c>
      <c r="C1" s="2" t="s">
        <v>160</v>
      </c>
      <c r="D1" s="2" t="s">
        <v>161</v>
      </c>
      <c r="E1" s="2" t="s">
        <v>162</v>
      </c>
      <c r="F1" s="2" t="s">
        <v>163</v>
      </c>
    </row>
    <row r="2" spans="1:6">
      <c r="A2" s="4" t="s">
        <v>164</v>
      </c>
      <c r="B2" s="7" t="n">
        <v>515</v>
      </c>
      <c r="C2" s="7" t="n">
        <v>106319542</v>
      </c>
      <c r="D2" s="7" t="n">
        <v>-96518211</v>
      </c>
      <c r="E2" s="7" t="n">
        <v>-251611</v>
      </c>
      <c r="F2" s="7" t="n">
        <v>9550235</v>
      </c>
    </row>
    <row r="3" spans="1:6">
      <c r="A3" s="4" t="s">
        <v>165</v>
      </c>
      <c r="B3" s="6" t="n">
        <v>103087</v>
      </c>
    </row>
    <row r="4" spans="1:6">
      <c r="A4" s="3" t="s">
        <v>166</v>
      </c>
    </row>
    <row r="5" spans="1:6">
      <c r="A5" s="4" t="s">
        <v>151</v>
      </c>
      <c r="F5" s="4" t="s">
        <v>36</v>
      </c>
    </row>
    <row r="6" spans="1:6">
      <c r="A6" s="4" t="s">
        <v>167</v>
      </c>
      <c r="B6" s="7" t="n">
        <v>117</v>
      </c>
      <c r="C6" s="6" t="n">
        <v>7213982</v>
      </c>
      <c r="F6" s="7" t="n">
        <v>7214099</v>
      </c>
    </row>
    <row r="7" spans="1:6">
      <c r="A7" s="4" t="s">
        <v>168</v>
      </c>
      <c r="B7" s="6" t="n">
        <v>23325</v>
      </c>
    </row>
    <row r="8" spans="1:6">
      <c r="A8" s="4" t="s">
        <v>169</v>
      </c>
      <c r="B8" s="7" t="n">
        <v>14</v>
      </c>
      <c r="C8" s="6" t="n">
        <v>106410</v>
      </c>
      <c r="F8" s="6" t="n">
        <v>106424</v>
      </c>
    </row>
    <row r="9" spans="1:6">
      <c r="A9" s="4" t="s">
        <v>170</v>
      </c>
      <c r="B9" s="6" t="n">
        <v>2764</v>
      </c>
    </row>
    <row r="10" spans="1:6">
      <c r="A10" s="4" t="s">
        <v>171</v>
      </c>
      <c r="C10" s="6" t="n">
        <v>58436</v>
      </c>
      <c r="F10" s="6" t="n">
        <v>58436</v>
      </c>
    </row>
    <row r="11" spans="1:6">
      <c r="A11" s="4" t="s">
        <v>172</v>
      </c>
      <c r="C11" s="6" t="n">
        <v>74009</v>
      </c>
      <c r="F11" s="6" t="n">
        <v>74009</v>
      </c>
    </row>
    <row r="12" spans="1:6">
      <c r="A12" s="4" t="s">
        <v>173</v>
      </c>
      <c r="B12" s="7" t="n">
        <v>268</v>
      </c>
      <c r="C12" s="6" t="n">
        <v>4510006</v>
      </c>
      <c r="F12" s="6" t="n">
        <v>4510274</v>
      </c>
    </row>
    <row r="13" spans="1:6">
      <c r="A13" s="4" t="s">
        <v>174</v>
      </c>
      <c r="B13" s="6" t="n">
        <v>53572</v>
      </c>
    </row>
    <row r="14" spans="1:6">
      <c r="A14" s="4" t="s">
        <v>175</v>
      </c>
      <c r="B14" s="7" t="n">
        <v>2</v>
      </c>
      <c r="C14" s="6" t="n">
        <v>168774</v>
      </c>
      <c r="F14" s="6" t="n">
        <v>168776</v>
      </c>
    </row>
    <row r="15" spans="1:6">
      <c r="A15" s="4" t="s">
        <v>176</v>
      </c>
      <c r="B15" s="6" t="n">
        <v>287</v>
      </c>
    </row>
    <row r="16" spans="1:6">
      <c r="A16" s="4" t="s">
        <v>177</v>
      </c>
      <c r="B16" s="7" t="n">
        <v>1034</v>
      </c>
      <c r="C16" s="6" t="n">
        <v>118451041</v>
      </c>
      <c r="D16" s="6" t="n">
        <v>-115256461</v>
      </c>
      <c r="E16" s="6" t="n">
        <v>-251613</v>
      </c>
      <c r="F16" s="7" t="n">
        <v>2944001</v>
      </c>
    </row>
    <row r="17" spans="1:6">
      <c r="A17" s="4" t="s">
        <v>153</v>
      </c>
      <c r="B17" s="6" t="n">
        <v>206808</v>
      </c>
    </row>
    <row r="18" spans="1:6">
      <c r="A18" s="4" t="s">
        <v>178</v>
      </c>
      <c r="B18" s="7" t="n">
        <v>84</v>
      </c>
      <c r="C18" s="6" t="n">
        <v>-84</v>
      </c>
      <c r="F18" s="4" t="s">
        <v>36</v>
      </c>
    </row>
    <row r="19" spans="1:6">
      <c r="A19" s="4" t="s">
        <v>179</v>
      </c>
      <c r="B19" s="6" t="n">
        <v>16788</v>
      </c>
    </row>
    <row r="20" spans="1:6">
      <c r="A20" s="4" t="s">
        <v>180</v>
      </c>
      <c r="B20" s="7" t="n">
        <v>34</v>
      </c>
      <c r="C20" s="6" t="n">
        <v>-34</v>
      </c>
      <c r="F20" s="4" t="s">
        <v>36</v>
      </c>
    </row>
    <row r="21" spans="1:6">
      <c r="A21" s="4" t="s">
        <v>181</v>
      </c>
      <c r="B21" s="6" t="n">
        <v>6985</v>
      </c>
      <c r="F21" s="6" t="n">
        <v>6987</v>
      </c>
    </row>
    <row r="22" spans="1:6">
      <c r="A22" s="4" t="s">
        <v>98</v>
      </c>
      <c r="D22" s="6" t="n">
        <v>-18738250</v>
      </c>
      <c r="F22" s="7" t="n">
        <v>-18738250</v>
      </c>
    </row>
    <row r="23" spans="1:6">
      <c r="A23" s="4" t="s">
        <v>99</v>
      </c>
      <c r="E23" s="6" t="n">
        <v>-2</v>
      </c>
      <c r="F23" s="6" t="n">
        <v>-2</v>
      </c>
    </row>
    <row r="24" spans="1:6">
      <c r="A24" s="4" t="s">
        <v>100</v>
      </c>
      <c r="F24" s="6" t="n">
        <v>-18738252</v>
      </c>
    </row>
    <row r="25" spans="1:6">
      <c r="A25" s="4" t="s">
        <v>182</v>
      </c>
      <c r="B25" s="7" t="n">
        <v>1034</v>
      </c>
      <c r="C25" s="6" t="n">
        <v>118451041</v>
      </c>
      <c r="D25" s="6" t="n">
        <v>-115256461</v>
      </c>
      <c r="E25" s="6" t="n">
        <v>-251613</v>
      </c>
      <c r="F25" s="7" t="n">
        <v>2944001</v>
      </c>
    </row>
    <row r="26" spans="1:6">
      <c r="A26" s="4" t="s">
        <v>183</v>
      </c>
      <c r="B26" s="6" t="n">
        <v>206808</v>
      </c>
      <c r="F26" s="6" t="n">
        <v>206808</v>
      </c>
    </row>
    <row r="27" spans="1:6">
      <c r="A27" s="3" t="s">
        <v>166</v>
      </c>
    </row>
    <row r="28" spans="1:6">
      <c r="A28" s="4" t="s">
        <v>184</v>
      </c>
      <c r="B28" s="7" t="n">
        <v>15681</v>
      </c>
      <c r="C28" s="6" t="n">
        <v>-15681</v>
      </c>
      <c r="F28" s="4" t="s">
        <v>36</v>
      </c>
    </row>
    <row r="29" spans="1:6">
      <c r="A29" s="4" t="s">
        <v>185</v>
      </c>
      <c r="B29" s="6" t="n">
        <v>3136073</v>
      </c>
    </row>
    <row r="30" spans="1:6">
      <c r="A30" s="4" t="s">
        <v>151</v>
      </c>
      <c r="C30" s="6" t="n">
        <v>3500126</v>
      </c>
      <c r="F30" s="7" t="n">
        <v>3500126</v>
      </c>
    </row>
    <row r="31" spans="1:6">
      <c r="A31" s="4" t="s">
        <v>175</v>
      </c>
      <c r="B31" s="7" t="n">
        <v>212</v>
      </c>
      <c r="C31" s="6" t="n">
        <v>266977</v>
      </c>
      <c r="F31" s="6" t="n">
        <v>267189</v>
      </c>
    </row>
    <row r="32" spans="1:6">
      <c r="A32" s="4" t="s">
        <v>176</v>
      </c>
      <c r="B32" s="6" t="n">
        <v>42372</v>
      </c>
    </row>
    <row r="33" spans="1:6">
      <c r="A33" s="4" t="s">
        <v>91</v>
      </c>
      <c r="C33" s="6" t="n">
        <v>23826</v>
      </c>
      <c r="F33" s="6" t="n">
        <v>23826</v>
      </c>
    </row>
    <row r="34" spans="1:6">
      <c r="A34" s="4" t="s">
        <v>177</v>
      </c>
      <c r="C34" s="6" t="n">
        <v>179947</v>
      </c>
      <c r="F34" s="6" t="n">
        <v>179947</v>
      </c>
    </row>
    <row r="35" spans="1:6">
      <c r="A35" s="4" t="s">
        <v>153</v>
      </c>
      <c r="C35" s="6" t="n">
        <v>153169</v>
      </c>
      <c r="F35" s="7" t="n">
        <v>153169</v>
      </c>
    </row>
    <row r="36" spans="1:6">
      <c r="A36" s="4" t="s">
        <v>180</v>
      </c>
      <c r="B36" s="7" t="n">
        <v>2914</v>
      </c>
      <c r="C36" s="6" t="n">
        <v>-2914</v>
      </c>
      <c r="F36" s="4" t="s">
        <v>36</v>
      </c>
    </row>
    <row r="37" spans="1:6">
      <c r="A37" s="4" t="s">
        <v>181</v>
      </c>
      <c r="B37" s="6" t="n">
        <v>582729</v>
      </c>
      <c r="F37" s="6" t="n">
        <v>582729</v>
      </c>
    </row>
    <row r="38" spans="1:6">
      <c r="A38" s="4" t="s">
        <v>98</v>
      </c>
      <c r="D38" s="6" t="n">
        <v>-7389744</v>
      </c>
      <c r="F38" s="7" t="n">
        <v>-7389744</v>
      </c>
    </row>
    <row r="39" spans="1:6">
      <c r="A39" s="4" t="s">
        <v>99</v>
      </c>
      <c r="F39" s="4" t="s">
        <v>36</v>
      </c>
    </row>
    <row r="40" spans="1:6">
      <c r="A40" s="4" t="s">
        <v>100</v>
      </c>
      <c r="D40" s="6" t="n">
        <v>-7117017</v>
      </c>
      <c r="F40" s="7" t="n">
        <v>-7389744</v>
      </c>
    </row>
    <row r="41" spans="1:6">
      <c r="A41" s="4" t="s">
        <v>186</v>
      </c>
      <c r="B41" s="7" t="n">
        <v>19841</v>
      </c>
      <c r="C41" s="7" t="n">
        <v>122556491</v>
      </c>
      <c r="D41" s="7" t="n">
        <v>-122646205</v>
      </c>
      <c r="E41" s="7" t="n">
        <v>-251613</v>
      </c>
      <c r="F41" s="7" t="n">
        <v>-321486</v>
      </c>
    </row>
    <row r="42" spans="1:6">
      <c r="A42" s="4" t="s">
        <v>187</v>
      </c>
      <c r="B42" s="6" t="n">
        <v>3967982</v>
      </c>
      <c r="F42" s="6" t="n">
        <v>39679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v>
      </c>
      <c r="B1" s="2" t="s">
        <v>2</v>
      </c>
      <c r="C1" s="2" t="s">
        <v>32</v>
      </c>
    </row>
    <row r="2" spans="1:3">
      <c r="A2" s="3" t="s">
        <v>189</v>
      </c>
    </row>
    <row r="3" spans="1:3">
      <c r="A3" s="4" t="s">
        <v>190</v>
      </c>
      <c r="B3" s="10" t="n">
        <v>1.7</v>
      </c>
      <c r="C3" s="10" t="n">
        <v>1.7</v>
      </c>
    </row>
    <row r="4" spans="1:3">
      <c r="A4" s="4" t="s">
        <v>191</v>
      </c>
      <c r="B4" s="6" t="n">
        <v>9875</v>
      </c>
      <c r="C4" s="6" t="n">
        <v>98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ASH</vt:lpstr>
      <vt:lpstr>Consolidated Statement of Stock</vt:lpstr>
      <vt:lpstr>Consolidated Statement of Stoc7</vt:lpstr>
      <vt:lpstr>Financial Statements</vt:lpstr>
      <vt:lpstr>Accounting Policies</vt:lpstr>
      <vt:lpstr>Senior Convertible Notes and Wa</vt:lpstr>
      <vt:lpstr>Public offering of common stock</vt:lpstr>
      <vt:lpstr>Other Income</vt:lpstr>
      <vt:lpstr>Going Concern</vt:lpstr>
      <vt:lpstr>Stockholders' Equity</vt:lpstr>
      <vt:lpstr>Equity Compensation</vt:lpstr>
      <vt:lpstr>Earnings_Loss Per Share</vt:lpstr>
      <vt:lpstr>Income Taxes Expense (Benefit)</vt:lpstr>
      <vt:lpstr>Related Party Transactions</vt:lpstr>
      <vt:lpstr>Commitments and Contingencies, </vt:lpstr>
      <vt:lpstr>Subsequent Events</vt:lpstr>
      <vt:lpstr>Accounting Policies (Policies)</vt:lpstr>
      <vt:lpstr>Accounting Policies (Tables)</vt:lpstr>
      <vt:lpstr>Senior Convertible Notes and 23</vt:lpstr>
      <vt:lpstr>Public offering of common sto24</vt:lpstr>
      <vt:lpstr>Stockholders' Equity (Tables)</vt:lpstr>
      <vt:lpstr>Equity Compensation (Tables)</vt:lpstr>
      <vt:lpstr>Income Taxes Expense (Benefit) </vt:lpstr>
      <vt:lpstr>Financial Statements (Details N</vt:lpstr>
      <vt:lpstr>Accounting Policies (Details)</vt:lpstr>
      <vt:lpstr>Accounting Policies (Details 1)</vt:lpstr>
      <vt:lpstr>Accounting Policies (Details Na</vt:lpstr>
      <vt:lpstr>Senior Convertible Notes and 32</vt:lpstr>
      <vt:lpstr>Senior Convertible Notes and 33</vt:lpstr>
      <vt:lpstr>Public offering of common sto34</vt:lpstr>
      <vt:lpstr>Public offering of common sto35</vt:lpstr>
      <vt:lpstr>Public offering of common sto36</vt:lpstr>
      <vt:lpstr>Public offering of common sto37</vt:lpstr>
      <vt:lpstr>Public offering of common sto38</vt:lpstr>
      <vt:lpstr>Public offering of common sto39</vt:lpstr>
      <vt:lpstr>Other Income (Details Narrative</vt:lpstr>
      <vt:lpstr>Going Concern (Details Narrativ</vt:lpstr>
      <vt:lpstr>Stockholders' Equity (Details)</vt:lpstr>
      <vt:lpstr>Stockholders' Equity (Details N</vt:lpstr>
      <vt:lpstr>Equity Compensation (Details)</vt:lpstr>
      <vt:lpstr>Equity Compensation (Details 1)</vt:lpstr>
      <vt:lpstr>Equity Compensation (Details Na</vt:lpstr>
      <vt:lpstr>Earnings_Loss Per Share (Detail</vt:lpstr>
      <vt:lpstr>Income Taxes Expense (Benefit48</vt:lpstr>
      <vt:lpstr>Income Taxes Expense (Benefit49</vt:lpstr>
      <vt:lpstr>Income Taxes Expense (Benefit50</vt:lpstr>
      <vt:lpstr>Income Taxes Expense (Benefit51</vt:lpstr>
      <vt:lpstr>Income Taxes Expense (Benefit52</vt:lpstr>
      <vt:lpstr>Related Party Transactions (Det</vt:lpstr>
      <vt:lpstr>Commitments and Contingencies54</vt:lpstr>
      <vt:lpstr>Commitments and Contingencies5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6:32:53Z</dcterms:created>
  <dcterms:modified xmlns:dcterms="http://purl.org/dc/terms/" xmlns:xsi="http://www.w3.org/2001/XMLSchema-instance" xsi:type="dcterms:W3CDTF">2016-04-12T16:32:53Z</dcterms:modified>
  <dc:title xmlns:dc="http://purl.org/dc/elements/1.1/">Untitled</dc:title>
  <dc:description xmlns:dc="http://purl.org/dc/elements/1.1/"/>
  <dc:subject xmlns:dc="http://purl.org/dc/elements/1.1/"/>
  <cp:keywords/>
  <cp:category/>
</cp:coreProperties>
</file>